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Earnings Per Share" sheetId="18" state="visible" r:id="rId18"/>
    <sheet xmlns:r="http://schemas.openxmlformats.org/officeDocument/2006/relationships" name="Share 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red Properties (Tables)" sheetId="23" state="visible" r:id="rId23"/>
    <sheet xmlns:r="http://schemas.openxmlformats.org/officeDocument/2006/relationships" name="Disposed Properties (Tables)"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Earnings Per Share (Tables)" sheetId="30" state="visible" r:id="rId30"/>
    <sheet xmlns:r="http://schemas.openxmlformats.org/officeDocument/2006/relationships" name="Share Based Compensation (Table"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Acquired Properties - Additiona" sheetId="34" state="visible" r:id="rId34"/>
    <sheet xmlns:r="http://schemas.openxmlformats.org/officeDocument/2006/relationships" name="Acquired Properties - Purchase " sheetId="35" state="visible" r:id="rId35"/>
    <sheet xmlns:r="http://schemas.openxmlformats.org/officeDocument/2006/relationships" name="Disposed Properties - Narrative" sheetId="36" state="visible" r:id="rId36"/>
    <sheet xmlns:r="http://schemas.openxmlformats.org/officeDocument/2006/relationships" name="Disposed Properties - Disposals" sheetId="37" state="visible" r:id="rId37"/>
    <sheet xmlns:r="http://schemas.openxmlformats.org/officeDocument/2006/relationships" name="Leases - Narrative (Details)" sheetId="38" state="visible" r:id="rId38"/>
    <sheet xmlns:r="http://schemas.openxmlformats.org/officeDocument/2006/relationships" name="Leases - Lease Income (Details)" sheetId="39" state="visible" r:id="rId39"/>
    <sheet xmlns:r="http://schemas.openxmlformats.org/officeDocument/2006/relationships" name="Leases - Receivable Maturity (D" sheetId="40" state="visible" r:id="rId40"/>
    <sheet xmlns:r="http://schemas.openxmlformats.org/officeDocument/2006/relationships" name="Leases - Operating Lease Liabil" sheetId="41" state="visible" r:id="rId41"/>
    <sheet xmlns:r="http://schemas.openxmlformats.org/officeDocument/2006/relationships" name="Accounts Payable and Accrued _3" sheetId="42" state="visible" r:id="rId42"/>
    <sheet xmlns:r="http://schemas.openxmlformats.org/officeDocument/2006/relationships" name="Debt - Outstanding Debt (Detail" sheetId="43" state="visible" r:id="rId43"/>
    <sheet xmlns:r="http://schemas.openxmlformats.org/officeDocument/2006/relationships" name="Debt - Narrative (Details)" sheetId="44" state="visible" r:id="rId44"/>
    <sheet xmlns:r="http://schemas.openxmlformats.org/officeDocument/2006/relationships" name="Debt - Scheduled Maturities (De" sheetId="45" state="visible" r:id="rId45"/>
    <sheet xmlns:r="http://schemas.openxmlformats.org/officeDocument/2006/relationships" name="Debt - Additional Information (" sheetId="46" state="visible" r:id="rId46"/>
    <sheet xmlns:r="http://schemas.openxmlformats.org/officeDocument/2006/relationships" name="Fair Value Measurements - Narra" sheetId="47" state="visible" r:id="rId47"/>
    <sheet xmlns:r="http://schemas.openxmlformats.org/officeDocument/2006/relationships" name="Fair Value Measurements - Deriv" sheetId="48" state="visible" r:id="rId48"/>
    <sheet xmlns:r="http://schemas.openxmlformats.org/officeDocument/2006/relationships" name="Fair Value Measurements - Not M" sheetId="49" state="visible" r:id="rId49"/>
    <sheet xmlns:r="http://schemas.openxmlformats.org/officeDocument/2006/relationships" name="Income Taxes (Details)" sheetId="50" state="visible" r:id="rId50"/>
    <sheet xmlns:r="http://schemas.openxmlformats.org/officeDocument/2006/relationships" name="Segment Reporting - Narrative (" sheetId="51" state="visible" r:id="rId51"/>
    <sheet xmlns:r="http://schemas.openxmlformats.org/officeDocument/2006/relationships" name="Segment Reporting - Net Propert" sheetId="52" state="visible" r:id="rId52"/>
    <sheet xmlns:r="http://schemas.openxmlformats.org/officeDocument/2006/relationships" name="Earnings Per Share (Details)" sheetId="53" state="visible" r:id="rId53"/>
    <sheet xmlns:r="http://schemas.openxmlformats.org/officeDocument/2006/relationships" name="Share Based Compensation (Detai"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20</t>
  </si>
  <si>
    <t>May 13, 2020</t>
  </si>
  <si>
    <t>Document and Entity Information [Abstract]</t>
  </si>
  <si>
    <t>Entity Registrant Name</t>
  </si>
  <si>
    <t>Highlands REIT, Inc.</t>
  </si>
  <si>
    <t>Entity Central Index Key</t>
  </si>
  <si>
    <t>0001661458</t>
  </si>
  <si>
    <t>Entity Filer Category</t>
  </si>
  <si>
    <t>10-Q</t>
  </si>
  <si>
    <t>Document Period End Date</t>
  </si>
  <si>
    <t>Mar. 31,
		2020</t>
  </si>
  <si>
    <t>Amendment Flag</t>
  </si>
  <si>
    <t>false</t>
  </si>
  <si>
    <t>Entity Current Reporting Status</t>
  </si>
  <si>
    <t>Yes</t>
  </si>
  <si>
    <t>Current Fiscal Year End Date</t>
  </si>
  <si>
    <t>--12-31</t>
  </si>
  <si>
    <t>Non-accelerated Filer</t>
  </si>
  <si>
    <t>Entity Emerging Growth Company</t>
  </si>
  <si>
    <t>true</t>
  </si>
  <si>
    <t>Entity Ex Transition Period</t>
  </si>
  <si>
    <t>Entity Small Business</t>
  </si>
  <si>
    <t>Entity Common Stock, Shares Outstanding</t>
  </si>
  <si>
    <t>Document Fiscal Year Focus</t>
  </si>
  <si>
    <t>2020</t>
  </si>
  <si>
    <t>Document Fiscal Period Focus</t>
  </si>
  <si>
    <t>Q1</t>
  </si>
  <si>
    <t>Entity Shell Company</t>
  </si>
  <si>
    <t>Condensed Consolidated Balance Sheets - USD ($) $ in Thousands</t>
  </si>
  <si>
    <t>Dec. 31, 2019</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1,176 and $1,178 as of March 31, 2020 and December 31, 2019, respectively)</t>
  </si>
  <si>
    <t>Intangible assets, net</t>
  </si>
  <si>
    <t>Deferred costs and other assets, net</t>
  </si>
  <si>
    <t>Total assets</t>
  </si>
  <si>
    <t>Liabilities</t>
  </si>
  <si>
    <t>Debt, net</t>
  </si>
  <si>
    <t>Accounts payable and accrued expenses</t>
  </si>
  <si>
    <t>Intangible liabilities, net</t>
  </si>
  <si>
    <t>Other liabilities</t>
  </si>
  <si>
    <t>Total liabilities</t>
  </si>
  <si>
    <t>Commitments and contingencies</t>
  </si>
  <si>
    <t xml:space="preserve"> </t>
  </si>
  <si>
    <t>Stockholders’ Equity</t>
  </si>
  <si>
    <t>Common stock, $0.01 par value, 1,000,000,000 shares authorized, 879,553,830 and 876,074,038 shares issued and outstanding as of March 31, 2020 and December 31, 2019, respectively</t>
  </si>
  <si>
    <t>Additional paid-in capital</t>
  </si>
  <si>
    <t>Accumulated distributions in excess of net income</t>
  </si>
  <si>
    <t>Accumulated other comprehensive (loss) income</t>
  </si>
  <si>
    <t>Total Highlands REIT, Inc. stockholders’ equity</t>
  </si>
  <si>
    <t>Non-controlling interests</t>
  </si>
  <si>
    <t>Total equity</t>
  </si>
  <si>
    <t>Total liabilities and equity</t>
  </si>
  <si>
    <t>Condensed 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ndensed Consolidated Statements of Operations and Comprehensive Loss - USD ($)</t>
  </si>
  <si>
    <t>Mar. 31, 2019</t>
  </si>
  <si>
    <t>Revenues</t>
  </si>
  <si>
    <t>Total revenues</t>
  </si>
  <si>
    <t>Expenses</t>
  </si>
  <si>
    <t>Property operating expenses</t>
  </si>
  <si>
    <t>Real estate taxes</t>
  </si>
  <si>
    <t>Depreciation and amortization</t>
  </si>
  <si>
    <t>General and administrative expenses</t>
  </si>
  <si>
    <t>Total expenses</t>
  </si>
  <si>
    <t>Gain on sale of investment properties, net</t>
  </si>
  <si>
    <t>Loss from operations</t>
  </si>
  <si>
    <t>Interest income</t>
  </si>
  <si>
    <t>Interest expense</t>
  </si>
  <si>
    <t>Net loss</t>
  </si>
  <si>
    <t>Net loss attributable to non-controlling interests</t>
  </si>
  <si>
    <t>Net loss attributable to Highlands REIT, Inc. common stockholders</t>
  </si>
  <si>
    <t>Net income per common share, basic and diluted (in dollars per share)</t>
  </si>
  <si>
    <t>Weighted average number of common shares outstanding, basic and diluted (in shares)</t>
  </si>
  <si>
    <t>Comprehensive loss</t>
  </si>
  <si>
    <t>Net income</t>
  </si>
  <si>
    <t>Unrealized loss on derivatives</t>
  </si>
  <si>
    <t>Total other comprehensive loss</t>
  </si>
  <si>
    <t>Comprehensive loss attributable to non-controlling interests</t>
  </si>
  <si>
    <t>Comprehensive loss attributable to Highlands REIT, Inc. common stockholders</t>
  </si>
  <si>
    <t>Rental income</t>
  </si>
  <si>
    <t>Other property income</t>
  </si>
  <si>
    <t>Condensed Consolidated Statements of Equity - USD ($) $ in Thousands</t>
  </si>
  <si>
    <t>Common Stock</t>
  </si>
  <si>
    <t>Additional Paid-in Capital</t>
  </si>
  <si>
    <t>Accumulated Other Comprehensive Loss</t>
  </si>
  <si>
    <t>Accumulated Distributions in Excess of Net Income</t>
  </si>
  <si>
    <t>Total Company's Stockholders' Equity</t>
  </si>
  <si>
    <t>Non-controlling Interests</t>
  </si>
  <si>
    <t>Beginning balance at Dec. 31, 2018</t>
  </si>
  <si>
    <t>Beginning balance (in shares) at Dec. 31, 2018</t>
  </si>
  <si>
    <t>Net income (loss)</t>
  </si>
  <si>
    <t>Other comprehensive loss</t>
  </si>
  <si>
    <t>Share-based compensation</t>
  </si>
  <si>
    <t>Share-based compensation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Cash Flows - USD ($) $ in Thousands</t>
  </si>
  <si>
    <t>Cash flows from operating activities:</t>
  </si>
  <si>
    <t>Adjustments to reconcile net income to net cash used in operating activities:</t>
  </si>
  <si>
    <t>Amortization of above and below market leases, net</t>
  </si>
  <si>
    <t>Amortization of debt discounts and financing costs</t>
  </si>
  <si>
    <t>Straight-line rental income</t>
  </si>
  <si>
    <t>Non-cash stock-based compensation expense</t>
  </si>
  <si>
    <t>Changes in assets and liabilities:</t>
  </si>
  <si>
    <t>Accounts and rents receivable, net</t>
  </si>
  <si>
    <t>Net cash flows used in operating activities</t>
  </si>
  <si>
    <t>Cash flows from investing activities:</t>
  </si>
  <si>
    <t>Capital expenditures and tenant improvements</t>
  </si>
  <si>
    <t>Acquisition of investment properties, net</t>
  </si>
  <si>
    <t>Proceeds from sale of investment properties, net</t>
  </si>
  <si>
    <t>Payment of leasing fees</t>
  </si>
  <si>
    <t>Net cash flows provided by (used in) investing activities</t>
  </si>
  <si>
    <t>Cash flows from financing activities:</t>
  </si>
  <si>
    <t>Payment of debt issuance costs</t>
  </si>
  <si>
    <t>Proceeds from credit agreement</t>
  </si>
  <si>
    <t>Principal payments of mortgage debt</t>
  </si>
  <si>
    <t>Payment for tax withholding for share-based compensation</t>
  </si>
  <si>
    <t>Net cash flows (used in) provided by financing activities</t>
  </si>
  <si>
    <t>Net (decrease) increase in cash, cash equivalents and restricted cash</t>
  </si>
  <si>
    <t>Cash, cash equivalents and restricted cash, at beginning of period</t>
  </si>
  <si>
    <t>Cash, cash equivalents and restricted cash, at end of period</t>
  </si>
  <si>
    <t>Restricted Cash [Abstract]</t>
  </si>
  <si>
    <t>Total cash, cash equivalents and restricted cash</t>
  </si>
  <si>
    <t>Condensed Consolidated Statements of Cash Flows (Parenthetical) - USD ($) $ in Thousands</t>
  </si>
  <si>
    <t>Supplemental disclosure of cash flows information:</t>
  </si>
  <si>
    <t>Cash paid for interest</t>
  </si>
  <si>
    <t>Cash paid for taxes</t>
  </si>
  <si>
    <t>Supplemental schedule of non-cash investing and financing activities:</t>
  </si>
  <si>
    <t>Lease assets and liabilities arising from the recognition of right-of-use assets</t>
  </si>
  <si>
    <t>Assumption of mortgage debt on acquired properties</t>
  </si>
  <si>
    <t>Organization</t>
  </si>
  <si>
    <t>Organization, Consolidation and Presentation of Financial Statements [Abstract]</t>
  </si>
  <si>
    <t>Organization Highlands REIT, Inc. (“Highlands”), which was formed in December 2015, is a Maryland corporation with a portfolio of industrial assets, retail assets, a correctional facility, multi-family assets, an office asset and unimproved land. Prior to April 28, 2016, Highlands was a wholly-owned subsidiary of InvenTrust Properties Corp. (“InvenTrust” and formerly known as Inland American Real Estate Trust, Inc.). Unless stated otherwise or the context otherwise requires, the terms “we,” “our” and “us” and references to the “Company” refer to Highlands and its consolidated subsidiaries.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of our assets is owned by a separate legal entity, which maintains its own books and financial records, and each entity’s assets are not available to satisfy the liabilities of other affiliated entities, except as otherwise disclosed in Note 7. With the exception of one asset we own through a variable interest entity with a third-party partner (the “Corvue Venture”), we are the sole owner of each of these separate legal entities. As of March 31, 2020, we have an approximate 85% interest in the Corvue Venture and have funded equity contributions to the Corvue Venture in the approximate amount of $9,000 . See Note 2 for additional information regarding the basis of presentation of the Corvue Venture, which is consolidated in the accompanying condensed consolidated financial statements. As of March 31, 2020 , the Company owned 19 assets and one parcel of unimproved land. As of December 31, 2019 , the Company owned 20 assets and one parcel of unimproved land.</t>
  </si>
  <si>
    <t>Summary of Significant Accounting Policies</t>
  </si>
  <si>
    <t>Accounting Policies [Abstract]</t>
  </si>
  <si>
    <t>Summary of Significant Accounting Policies The accompanying condens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Refer to the Company’s audited consolidated financial statements for the year ended December 31, 2019 included in the Company’s Annual Report on Form 10-K, filed with the U.S. Securities and Exchange Commission on March 20, 2020, as certain note disclosures contained in such audited financial statements have been omitted from these interim condensed consolidated financial statements. Principles of Consolidation and Basis of Presentation The accompanying condensed consolidated financial statements reflect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densed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Variable Interest Entities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 As of March 31, 2020 and December 31, 2019, respectively, we have determined we are the primary beneficiary of one VIE,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and liabilities on the Company’s condensed consolidated balance sheets as of March 31, 2020 is $27,805 and $19,770 , respectively, related to the Corvue Venture. Included in total assets and liabilities on the Company’s consolidated balance sheets as of December 31, 2019 is $28,073 and $19,074 , respectively, related to the Corvue Venture. The assets of the Corvue Venture may only be used to settle obligations of the Corvue Venture and the creditors of the Corvue Venture have no recourse to the general credit of the Company.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i.e.,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Rental income lease-related receivables, which include contractual amounts accrued and unpaid from tenants and accrued straight-line rents receivable, are reduced for credit losses. Such amounts are recognized as a reduction to real estate rental revenues. The Financial Accounting Standards Board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related receivables where collection of substantially all operating lease payments is not probable as of January 1, 2019. There were no material changes to that assessment as of March 31, 2020. The Company records lease termination income, included in other property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densed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densed consolidated balance sheets and are amortized to depreciation and amortization expense in the condensed consolidated statements of operations and comprehensive income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In the event of early lease termination, the remaining net book value of any above- or below-market lease intangible is recognized as an adjustment of rental income, and the remaining net book value of any in-place lease intangible is recognized as accelerated amortization expense.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Capitalization and Depreciation Real estate is reflected at cost less accumulated depreciation. Ordinary repairs and maintenance are expensed as incurred. Depreciation expense is computed using the straight-line method. Building and other improvements are depreciated based upon estimated useful lives of 30 years for building and improvements and 5 - 15 years for furniture, fixtures and equipment and site improvements. Tenant improvements are amortized on a straight-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densed consolidated balance sheets for the most recent reporting period and recorded at the lesser of the carrying value or fair value less costs to sell. There were no assets held for sale on the condensed consolidated balance sheets as of March 31, 2020 and December 31, 2019.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Going Concern Basis of Accounting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Quarterly Report on Form 10-Q. Recently Issued Accounting Pronouncements On April 10, 2020, the FASB issued a document titled “Staff Q&amp;A, Topic 842 and Topic 840: Accounting for Lease Concessions Related to the Effects of the COVID-19 pandemic” (“FASB Q&amp;A document”), which focused on the application of lease guidance for concessions related to the effects of the coronavirus disease 2019 (“COVID-19”) pandemic. In this document, the FASB staff will allow entities to make an election to account for lease concessions related to the effects of the COVID-19 pandemic consistent with how those concessions would be accounted for under Topic 842, Leases, (“Topic 842”) as though enforceable rights and obligations for those qualifying concessions existed. The Company is continuing to evaluate the impact of this optional election on the condensed consolidated financial statements and related disclosures. The FASB also acknowledged that some concessions will provide a deferral of payments with no substantive changes to the consideration in the original contract. The FASB indicated that a deferral affects the timing, but the amount of consideration is substantially the same as that required under the original contract. The staff expects that there will be multiple ways to account for those deferrals, none of which the staff believes are more preferable than others. Two of those methods are: • Account for the concessions as if no changes to the lease contract were made. Under that accounting, a lessor would increase its lease receivable, and a lessee would increase its accounts payable as receivables accrue. In its statements of operations, a lessor would continue to recognize income, and a lessee would continue to recognize expense during the deferral period. • Account for the deferred payments as a variable lease payment. In cases where we grant a deferral in future periods as a result of COVID 19, we will account for the concessions as if no changes to the lease contract were made. Under that accounting, we would increase our lease receivable as receivables accrue in our statements of operations and will continue to recognize rental income during the deferral period. In March 2020, the FASB issued ASU No.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March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cently Adopted Accounting Pronounc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doption of this ASU on January 1, 2020 did not have a material impact on our condensed consolidated financial statements. In February 2016, the FASB issued ASU No. 2016-02, “Leases”,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pon adoption, on January 1, 2019, using the effective date as our date of initial application and no transition adjustment was recognized. Therefore, financial information and disclosures under ASC 842 will not be provided for periods prior to January 1, 2019. The Company elected the practical expedient, among others, to not separate lease and non-lease components for all qualifying leases. For leases with a term of twelve months or less, the Company has made a policy election to not recognize lease liabilities and lease asset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densed consolidated statements of operations and comprehensive income in the period of adoption and prospectively. As a lessee, beginning January 1, 2019, the Company recognized a right-of-use asset and lease liability included in deferred costs and other assets and other liabilities, respectively, with a balance as of March 31, 2020 , on the condensed consolidated balance sheets of approximately $296 , which was estimated by utilizing an average discount rate of approximately 4.5% , reflecting the Company's incremental borrowing rate.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on January 1, 2019 did not have a material impact on our condensed consolidated financial statements.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 and non-lease components. Prior to the adoption of ASU 2018-20, the Company recognized tenant recovery income regardless of whether the third party was paid by the lessor or lessee. Effective January 1, 2019, such tenant recoveries are only recognized to the extent that the Company pays the third party directly and are classified as rental income on the Company’s condensed consolidated statements of operations and comprehensive loss.</t>
  </si>
  <si>
    <t>Acquired Properties</t>
  </si>
  <si>
    <t>Asset Acquisitions [Abstract]</t>
  </si>
  <si>
    <t>Acquired Properties There were no acquisitions during the quarter ended March 31, 2020. The Company records identifiable assets and liabilities acquired at fair value. During the three months ended March 31, 2019, the Company acquired two multi-family assets for a gross acquisition price of $19,070 , including capitalized transaction costs of approximately $ 70 . Property Location Acquisition Date Acquisition Price The Detroit and Detroit Terraces Denver, Colorado January 8, 2019 $ 19,070 The purchase price allocation has been recorded as follows: Land $ 3,370 Buildings and other improvements 15,006 Intangible assets, net 301 Total assets $ 18,677 Debt discount on mortgage assumption 393 Total liabilities $ 393 Total acquisition price $ 19,070</t>
  </si>
  <si>
    <t>Disposed Properties</t>
  </si>
  <si>
    <t>Discontinued Operations and Disposal Groups [Abstract]</t>
  </si>
  <si>
    <t>Disposed Properties The following table reflects the property dispositions during the three months ended March 31, 2020 . The Company recognized a net gain on sale of investment properties of $82 . Property Location Disposition Date Gross Disposition Price Sale Proceeds, Net Gain on Sale Citizens Providence, Rhode Island March 31, 2020 $ 1,425 $ 1,287 $ 82 There were no dispositions during the quarter ended March 31, 2019.</t>
  </si>
  <si>
    <t>Leases</t>
  </si>
  <si>
    <t>Leases [Abstract]</t>
  </si>
  <si>
    <t>Leases Leasing as a lessor Revenue Recognition We lease multifamily properties under operating leases with terms of generally one year or less. We lease commercial properties (our net lease, office and retail segments) under operating leases with remaining lease terms that range from less than one year to ten years as of March 31, 2020 and December 31, 2019. We recognize rental income and rental abatements from our multifamily and commercial leases when earned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and monthly parking agreements. We recognize parking revenues from leases on a straight-line basis over the lease term and other parking revenues as earned.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ntal income in our condensed consolidated financial statements. The adoption of ASU 2016-02 did not result in a material change to our recognition of real estate rental revenue. Lease related receivables, which include contractual amounts accrued and unpaid from tenants and accrued straight-line rents receivable, are reduced for credit losses. Such amounts are recognized as a reduction to real estate rental revenues. The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In December 2019, the Company executed an amendment to its lease with Alta Devices, Inc. (“Alta”) for one building of our office asset located in San Jose, California. The amendment with Alta acknowledged Alta was in payment default of its lease, and we collected on a letter of credit. The lease terminated during the three months ended March 31, 2020 and $671 was recognized in rental income and $768 was recognized in other property income from the proceeds of the letter of credit that secured Alta's obligations under the lease. On August 2, 2019, we received a notice of non-renewal from The GEO Group, Inc. (“GEO”), indicating that it would not be seeking an extension of its lease on our Hudson correctional facility asset. The lease on this asset expired in January 2020 and GEO has vacated the facility. For the three months ended March 31, 2020, 6.6% of our revenue was derived from GEO's net lease on our Hudson correctional facility asset. A non-renewal by GEO was contemplated when we recorded an impairment of the asset of $3,765 during the fourth quarter of 2018. While we will seek to re-lease or find alternative users for this asset, given the nature of the property, its location and its extended period of vacancy, we expect it will be very difficult to re-lease or find alternative users for this property. Even if we are successful in finding alternative users, we expect it will take an extended period of time to do so, if at all. Further, we believe it is unlikely that we will be able to find alternative users on similar terms. As we do not expect to find alternative users, re-lease the property, or re-lease on similar terms in the foreseeable future, we expect the expiration of this lease to have a material adverse effect on our financial condition, cash flows and results of operations. Notwithstanding the expiration of this lease, we believe we have sufficient liquidity and capital resources to fund our operations for the foreseeable future. Lease income related to the Company's operating leases is comprised of the following: Three Months Ended March 31, 2020 2019 Lease income related to fixed lease payments $ 7,111 $ 8,203 Lease income related to variable lease payments 1,246 1,938 Other (1) 929 116 Lease income $ 9,286 $ 10,257 (1) For the three months ended March 31, 2020 and 2019, respectively, other is primarily comprised of parking revenues and termination fees related to early lease expirations. Future Minimum Rental Income As of March 31, 2020, commercial operating leases provide for future minimum rental income, assuming no expiring leases are renewed, as follows. Apartment leases are not included as the terms are generally for one year or less. 2020 (remaining) $ 6,821 2021 8,566 2022 7,403 2023 6,803 2024 6,330 Thereafter 25,472 Total $ 61,395 The majority of the revenue from the Company’s asset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landlord, subject to reimbursement by the tenant, the expenses are included within property operating expenses and reimbursements are included in tenant recovery income on the condensed consolidated statements of operations and comprehensive loss. Leasing as a Lessee We lease a portion of the land underlying one of our retail assets, Sherman Plaza, from a third party through a ground lease covering such land with a lease term expiring in October 2042. Upon adoption of ASU 2016-02, we recognized a right of use asset (included in deferred costs and other assets) and lease liability (included in other liabilities). At March 31, 2020, the balance was $296 and was recorded in the condensed consolidated balance sheets. We used a discount rate of approximately 4.5% , reflecting the Company's incremental borrowing rate as of January 1, 2019. During the three months ended March 31, 2020, we recognized a right of use asset (included in deferred costs and other assets) and lease liability (included in other liabilities) for leased assets from a third party for our corporate office space with a lease term expiring in December 2021. At March 31, 2020, the balance was $303 and was recorded in the condensed consolidated balance sheets. We used a discount rate of approximately 3.3% , reflecting the Company's incremental borrowing rate as of January 1, 2020. The following table sets forth the undiscounted cash flows of our scheduled obligations for future minimum payments on our leases at March 31, 2020 and a reconciliation of those cash flows to the operating lease liability at March 31, 2020. 2020 (remaining) $ 148 2021 200 2022 21 2023 21 2024 21 Thereafter 373 784 Imputed interest (185 ) Lease liability $ 599</t>
  </si>
  <si>
    <t>Accounts Payable and Accrued Expenses</t>
  </si>
  <si>
    <t>Payables and Accruals [Abstract]</t>
  </si>
  <si>
    <t>Accounts Payable and Accrued Expenses Accounts payable and accrued expenses consist of the following: March 31, 2020 December 31, 2019 Accrued real estate taxes $ 6,405 $ 6,372 Accrued compensation 1,242 3,606 Accrued interest payable 319 369 Other accrued expenses 1,528 1,188 $ 9,494 $ 11,535</t>
  </si>
  <si>
    <t>Debt</t>
  </si>
  <si>
    <t>Debt Disclosure [Abstract]</t>
  </si>
  <si>
    <t>Mortgage Loans, Net</t>
  </si>
  <si>
    <t>Total debt outstanding as of March 31, 2020 and December 31, 2019 was as follows: As of March 31, 2020 As of December 31, 2019 Debt, gross $ 94,670 94,926 Mortgage discount (336 ) (349 ) Deferred financing costs, net (1,310 ) (1,374 ) Total Debt, Net $ 93,024 $ 93,203 As of March 31, 2020 , scheduled maturities for the Company’s outstanding mortgage indebtedness and the credit facility had various due dates through August 2027, as follows: For the year ended December 31, As of March 31, 2020 Weighted average interest rate 2020 (remaining) $ — — % 2021 — — % 2022 9,114 5.24 % 2023 18,565 3.27 % (1) 2024 30,000 3.42 % Thereafter 36,991 4.38 % Total $ 94,670 3.94 % (1) See below for discussion of the swap agreement entered into with the mortgage loan obtained in connection with the acquisition of The Locale asset. The weighted average interest rate reflected is the strike rate. The Company's ability to pay off the mortgages when they become due is dependent upon the Company's ability either to refinance the related mortgage debt or to sell the related asset. With respect to each mortgage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As of March 31, 2020 and December 31, 2019, none of our mortgage debt was recourse to the Company, although Highlands or its subsidiaries may act as guarantor under customary, non-recourse, carve-out guarantees in connection with obtaining mortgage loans on certain of our properties. Some of the mortgage loans require compliance with certain covenants, such as debt service ratios, investment restrictions and distribution limitations. As of March 31, 2020 and December 31, 2019 , the Company is in compliance with such covenants in all material respects. However, as discussed further in Note 14, we did not pay the April or May monthly payments due under the mortgages encumbering our retail properties (including Market at Hilliard, State Street and Buckhorn Plaza) because certain tenants at these properties failed to pay their April or May rental payments. On January 8, 2019, the Company assumed a mortgage loan in the principal amount of $11,089 , net of a debt discount of $360 in connection with the acquisition of The Detroit and Detroit Terraces. The contractual rate and terms of the assumed debt was marked to market as of the acquisition date. According to the terms of the note agreement, the contractual fixed interest rate is 3.99% and payments are interest-only through September 30, 2022 . The maturity date of the mortgage loan is on August 31, 2027. The Company obtained a mortgage loan in the principal amount of $18,750 in connection with the acquisition of The Locale on August 16, 2019. The Company entered into a swap agreement with respect to the loan, effective through its September 1, 2023 maturity date, to swap the variable interest rate to a fixed rate of approximately 3.27% per annum. The interest rate is based on the London Interbank Offered Rate (“LIBOR”) plus the applicable spread. The effective interest rate as of March 31, 2020, is approximately 3.33%. Credit Agreement On February 15, 2019, the Company entered into a Credit Agreement (the “Credit Agreement”) by and among the Company, as borrower, The Huntington National Bank (“HNB”), individually and as administrative agent, issuing lender, lead arranger, book manager and syndication agent, and certain other lenders thereunder. The Credit Agreement provides for (i) a secured revolving credit facility (the “Revolving Credit Facility”) with revolving commitments in an aggregate principal amount of $50,000 , including a letter of credit subfacility for 10% of the then available revolving commitments, and (ii) a secured term loan credit facility (the “Term Loan Facility” and together with the Revolving Credit Facility, the “Credit Facility”) with term loan commitments in an aggregate principal amount of $50,000 . The Credit Agreement provides that, subject to customary conditions, including obtaining lender commitments and compliance with its financial covenants under the Credit Agreement, the Company may seek to increase the aggregate lending commitments under the Credit Agreement by up to $100,000 , with such increase in total lending commitments to be allocated to increasing the revolving commitments and/or establishing one or more new tranches of term loans at the Company’s request. The Company currently expects to use borrowings under the Credit Facility for working capital purposes, repayment of indebtedness, capital expenditures, lease up costs, redevelopment costs, property acquisitions and other general corporate purposes. In connection with entering into the Credit Facility, the Company borrowed under the Term Loan Facility with a balance of $30,000 as of March 31, 2020. As of March 31, 2020 and December 31, 2019 , the Company is in compliance with such covenants in all material respects. The Revolving Credit Facility has a maturity date of February 15, 2022 , but can be extended at the Company’s option for two additional one -year periods conditioned on, among other things, payment of a 15-basis points extension fee upon each such extension. The Term Loan Facility has a maturity date of February 15, 2024. The Company is permitted to prepay all or any portion of the loans under the Credit Facility prior to maturity without premium or penalty, subject to reimbursement of any LIBOR breakage costs of the lenders. The interest rates applicable to loans under the Revolving Credit Facility are, at the Company’s option, equal to either a base rate plus a margin ranging from 1.0% to 1.3% per annum or LIBOR plus a margin ranging from 2.0% to 2.3% per annum based on the debt to assets ratio of the Company and its consolidated subsidiaries. The interest rates applicable to loans under the Term Loan Facility are, at the Company’s option, equal to either a base rate plus a margin ranging from 0.9% to 1.2% per annum or LIBOR plus a margin ranging from 1.9% to 2.2% per annum based on the debt to assets ratio of the Company and its consolidated subsidiaries. The Company has chosen the second option for the interest rate applicable to the current loan under the term loan facility during the three months ended March 31, 2020. In addition, the Company pays (a) an unused facility fee on the revolving commitments under the Revolving Credit Facility ranging from 0.15% to 0.25% per annum, calculated daily based on the average unused commitments under the Revolving Credit Facility, and (b) with respect to any amount of the Term Loan Facility that remains undrawn during the period beginning thirty (30) days after the execution of the Credit Agreement and ending one year after execution of the Credit Agreement, an unused facility fee of 0.25% per annum, calculated daily based on the undrawn portion of the Term Loan Facility. The Credit Facility is guaranteed, jointly and severally, by certain subsidiaries of the Company (the “Subsidiary Guarantors”), and is secured by a pledge of equity interests in the Subsidiary Guarantors. The Credit Agreement contains customary covenants that, among other things, restrict, subject to certain exceptions, the ability of the Company and its subsidiaries to incur indebtedness, grant liens on their assets, make certain types of investments, engage in acquisitions, mergers or consolidations, sell assets, enter into hedging transactions, enter into certain transactions with affiliates and make distributions. The Credit Agreement requires the Company to comply with financial covenants to be tested quarterly, including a maximum debt to asset value ratio, a minimum fixed charge coverage ratio, a minimum tangible net worth, a maximum variable rate debt to asset value ratio, a prohibition on recourse debt and a maximum amount of cross-collateralized non-recourse debt. The Credit Agreement also contains certain covenants around the value and diversity of the properties owned by the Subsidiary Guarantors. The Credit Agreement also contains certain customary events of default, including the failure to make timely payments under the Credit Facility or other material indebtedness, the failure to satisfy certain covenants and specified events of bankruptcy and insolvency.</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March 31, 2020, we had one derivative financial instrument designated as a cash flow hedge, with a notional amount of $18,750 and a maturity date of September 1, 2023. This derivative is an interest rate swap that is measured at fair value on a recurring basis. For derivatives designated, and that qualify, as cash flow hedges of interest rate risk, the gain or loss on the derivative is recorded in accumulated other comprehensive income or loss on the condensed consolidated balance sheets and is subsequently reclassified into interest expense in the same period during which the hedged transaction affects earnings. The amount recorded as other comprehensive loss related to the unrealized loss on our derivative financial instrument was $752 for the three months ended March 31, 2020. The Company had no derivative instruments during the three months ended March 31, 2019. Realized gains and losses will be recognized as they accrue in interest expense. Amounts reported in accumulated other comprehensive loss related to derivatives will be reclassified to interest expense as interest payments are made on our variable rate debt. For the three months ended March 31, 2020, $752 was recognized in unrealized loss on derivatives in the condensed consolidated statements of operations and comprehensive loss. During the three months ended March 31, 2019, no unrealized loss or gain on derivatives was included on the condensed consolidated statements of operations and comprehensive loss. The Company estimates that $219 will be reclassified as an increase to interest expense over the next twelve months. The table below presents the fair value of the Company’s derivative financial instrument as well as its classification on the condensed consolidated balance sheets as of March 31, 2020 and December 31, 2019, respectively. March 31, 2020 Level 1 Level 2 Level 3 Total Derivative financial instruments designated as cash flow hedges: Classified as liabilities in “Other liabilities” $ — $ 732 $ — $ 732 December 31, 2019 Derivative financial instruments designated as cash flow hedges: Level 1 Level 2 Level 3 Total Classified as assets in “Deferred costs and other assets, net” $ — $ 21 $ — $ 21 The fair value of our derivative financial instrument was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March 31, 2020,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During the three months ended March 31, 2020 and 2019 , the Company did not identify any impairment triggers that required the assets to be measured at fair value. Financial Instruments Not Measured at Fair Value The table below represents the fair value of financial instruments presented at carrying values in the condensed consolidated financial statements as of March 31, 2020 and as of December 31, 2019 . March 31, 2020 December 31, 2019 Carrying Value Estimated Fair Value Carrying Value Estimated Fair Value Debt $ 94,670 $ 90,193 $ 94,926 $ 94,934 The Company estimates the fair value of its debt instruments using a weighted average market effective interest rate of 4.54% and 3.93% per annum as of March 31, 2020 and December 31, 2019, respectively. The Company estimates the fair value of its mortgage loans and term loan facility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and term loan facility based upon the specific terms of the agreement, including the term to maturity, the quality and nature of the underlying property and its leverage ratio. The weighted average market effective interest rates used range from 2.74% to 6.56% as of March 31, 2020 . For certain debt, the Company estimates the fair value of debt instruments based on the fair value of the underlying collateral. The Company has determined that its debt instrument valuations are classified in Level 2 of the fair value hierarchy.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 Dollar LIBOR (“USD-LIBOR”) for use in derivatives and other financial contracts that are currently indexed to USD-LIBOR. ARRC has proposed a paced market transition plan as it relates to derivatives and cash markets exposed to USD-LIBOR. There is no guarantee that a transition from LIBOR to an alternative will not result in financial market disruptions, significant increases in benchmark rates, or financing costs to borrowers. We have material contracts that are indexed to USD-LIBOR, and we are monitoring this activity and evaluating related risks.</t>
  </si>
  <si>
    <t>Income Taxes</t>
  </si>
  <si>
    <t>Income Tax Disclosure [Abstract]</t>
  </si>
  <si>
    <t>Income Tax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 During the three months ended March 31, 2020 and March 31, 2019, no income tax benefit or expense was included on the condensed consolidated statements of operations and comprehensive loss.</t>
  </si>
  <si>
    <t>Segment Reporting</t>
  </si>
  <si>
    <t>Segment Reporting [Abstract]</t>
  </si>
  <si>
    <t>Segment Reporting GAAP has established guidance for reporting information about a company’s operating segments. The Company monitors and reviews its segment reporting structure in accordance with guidance under ASC Topic 280, Segment Reporting (“ASC 280”) to determine whether any changes have occurred that would impact its reportable segments. The Company currently has four business segments, consisting of (i) net lease, (ii) retail, (iii) multi-tenant office and (iv) multi-family. The net lease segment consists of single-tenant office and industrial assets, as well as the Company’s correctional facility. The Company’s unimproved land assets are presented below in Other. The following table summarizes net property operations by segment for the three months ended March 31, 2020 . Total Net Lease Retail Multi-Tenant Multi-family Other Rental income $ 8,357 $ 1,140 $ 2,876 $ 699 $ 3,642 $ — Other property income 929 — — 768 161 — Total income 9,286 1,140 2,876 1,467 3,803 — Operating expenses 3,850 423 1,444 204 1,639 140 Net operating income (loss) $ 5,436 $ 717 $ 1,432 $ 1,263 $ 2,164 $ (140 ) Non-allocated expenses (a) (7,853 ) Other income and expenses (b) (894 ) Gain on sale of investment properties (c) 82 Net loss attributable to non-controlling interests 28 Net loss attributable to Highlands REIT, Inc. common stockholders $ (3,201 ) Balance Sheet Data Real estate assets, net (d) $ 312,784 $ 33,161 $ 65,469 $ 26,267 $ 178,935 $ 8,952 Non-segmented assets (e) 80,934 Total assets $ 393,718 Capital expenditures $ 112 $ — $ — $ — $ 112 $ — (a) Non-allocated expenses consists of general and administrative expenses and depreciation and amortization. (b) Other income and expenses consists of interest income and interest expense. (c) Gain on the sale of investment properties is related to one net lease asset. (d) Real estate assets include intangible lease assets, net of amortization. (e) Non-segmented assets include cash and cash equivalents, restricted cash and escrows, accounts and rents receivable and deferred costs and other assets. The following table summarizes net property operations by segment for the three months ended March 31, 2019 . Total Net Lease Retail Multi-Tenant Multi-family Other Rental income $ 10,141 $ 3,180 $ 4,992 $ 753 $ 1,216 $ — Other property income 116 — 21 — 95 — Total income 10,257 3,180 5,013 753 1,311 — Operating expenses 3,210 157 2,167 175 553 158 Net operating income (loss) $ 7,047 $ 3,023 $ 2,846 $ 578 $ 758 $ (158 ) Non-allocated expenses (a) (7,113 ) Other income and expenses (b) (389 ) Net loss $ (455 ) Balance Sheet Data Real estate assets, net (c) $ 258,284 $ 35,927 $ 113,941 $ 26,808 $ 72,130 $ 9,478 Non-segmented assets (d) 114,390 Total assets $ 372,674 Capital expenditures $ 118 $ — $ 95 $ 8 $ 15 $ — (a) Non-allocated expenses consists of general and administrative expenses and depreciation and amortization. (b) Other income and expenses consists of interest income and interest expense. (c) Real estate assets include intangible lease assets, net of amortization. (d) Non-segmented assets include cash and cash equivalents, restricted cash and escrows, accounts and rents receivable and deferred costs and other assets.</t>
  </si>
  <si>
    <t>Earnings Per Share</t>
  </si>
  <si>
    <t>Earnings Per Share [Abstract]</t>
  </si>
  <si>
    <t>Earnings Per Share Basic earnings per common share is calculated by dividing net income attributable to Highlands REIT, Inc. common stockholders by the weighted-average number of common shares outstanding during the period. Diluted earnings per common share is calculated by dividing net income attributable to Highlands REIT, Inc. common stockholders by the weighted-average number of common shares outstanding during the period, plus any additional common shares that would have been outstanding if the dilutive potential common shares had been issued. The following table reconciles net income attributable to the Company to basic and diluted EPS (in thousands, except share and per share data): Three Months Ended March 31, 2020 2019 Numerator: Net loss attributable to Highlands REIT, Inc. common stockholders $ (3,201 ) $ (455 ) Denominator: Weighted average number of common shares outstanding - basic and diluted 878,071,826 873,379,003 Basic and diluted earnings per share: Net loss per common share $ 0.00 $ 0.00</t>
  </si>
  <si>
    <t>Share Based Compensation</t>
  </si>
  <si>
    <t>Share-based Payment Arrangement, Noncash Expense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For the three months ended March 31, 2020 , the Company granted 6,347,224 shares of common stock with an aggregate value of $2,285 based on an estimated net asset value per share of $0.36 . Additionally, for accounting purposes, the Company granted shares with an aggregate value of $125 that will vest in August 2020, subject to the applicable executive's continued employment with the Company through the vest date. During the three months ended March 31, 2019, the Company granted 5,814,286 of fully vested shares of common stock with an aggregate value of $2,035 based on an estimated net asset value per share of $0.35 . Under the Incentive Award Plan, the Company is authorized to grant up to 43,000,000 shares of the Company's common stock pursuant to awards under the plan. As of March 31, 2020 , 11,118,213 shares were available for future issuance under the Incentive Award Plan. A summary of the Company's stock awards activity as of March 31, 2020 is as follows: Non-Vested stock awards Stock Awards Weighted Average Grant Date Fair Value Balance at January 1, 2020 357,143 $ 0.35 Granted 6,347,224 0.36 Vested (6,347,224 ) 0.36 Other (1) (9,921 ) — Balance at March 31, 2020 347,222 $ 0.36 (1) Represents the change in the number of shares granted in 2019 based on an estimated net asset value per share of $0.35 and the actual shares vesting in 2020 based on an estimated net asset value per share of $0.36 For the three months ended March 31, 2020 and 2019 , the Company recognized stock-based compensation expense, included in general and administrative expenses in the accompanying condensed consolidated statements of operations, in the amount of $2,306 and $2,536 , respectively, related to the Incentive Award Plan. At March 31, 2020 , there was approximately $28 of estimated unrecognized compensation expense related to these awards, which is expected to be recognized through August 1, 2020. For the three months ended March 31, 2020 and 2019 , the Company paid $1,090 and $1,120 , respectively, related to tax withholding for share-based compensation.</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a failure by InvenTrust or MB REIT (Florida), Inc., a subsidiary of the Company, to qualify as a REIT for any taxable year ending on or before December 31, 2016.</t>
  </si>
  <si>
    <t>Subsequent Events</t>
  </si>
  <si>
    <t>Subsequent Events [Abstract]</t>
  </si>
  <si>
    <t>Subsequent Events As a result of the COVID-19 pandemic, we have experienced and may in the future continue to experience difficulty collecting timely rental payments from tenants that are experiencing financial difficulties and/or are (or have been) subject to governmental restrictions on their ability to operate their business. Tenants may default under their leases or declare bankruptcy. As a result, we may experience delays in enforcing our rights as a landlord and may incur substantial costs in protecting our investment and re-leasing our assets. Additionally, local and national authorities may expand or extend certain measures imposing restrictions on our ability to enforce our tenants’ contractual rental obligations, and we may not be able to re-lease space that becomes vacant on favorable terms or at all. During the second fiscal quarter of 2020, certain tenants at our retail properties (including Market at Hilliard, State Street and Buckhorn Plaza) failed to make the monthly rental payments due under their leases. As a result, we did not pay the April or May monthly payments due under the mortgages encumbering these properties. We have not made any decisions regarding future payments due under these mortgage loans. We are currently in discussions both with the tenants at each of these properties regarding the outstanding rental payments and future rent due under their leases and with the lenders regarding the mortgage debt encumbering each property. During the second fiscal quarter of 2020, we also received rent relief requests from certain tenants at our properties, most often in the form of rent deferral requests, as a result of COVID-19. We are evaluating each tenant rent relief request on an individual basis and are considering a number of factors. We believe that it is premature to fully determine the magnitude of the impact of the COVID-19 pandemic at this point. While we are not able to fully determine the impact of the COVID-19 pandemic at this time, we believe the pandemic has already affected and will continue to affect our financial and operational results and this impact could be material. We will continue to evaluate the nature and extent of the COVID-19 outbreak on our business, operations, cash flows and financial condition. On April 22, 2020, the Company, through The Sterling Owner, LLC, a wholly-owned subsidiary of the Company, completed the purchase of certain real property and improvements located at 470 20th Street, San Diego, California for a gross purchase price of $7,300 , exclusive of closing costs. The seller is not affiliated with the Company.</t>
  </si>
  <si>
    <t>Summary of Significant Accounting Policies (Policies)</t>
  </si>
  <si>
    <t>Principles of Consolidation and Basis of Presentation</t>
  </si>
  <si>
    <t>Principles of Consolidation and Basis of Presentation The accompanying condensed consolidated financial statements reflect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densed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t>
  </si>
  <si>
    <t>Variable Interest Entities</t>
  </si>
  <si>
    <t xml:space="preserve">Variable Interest Entities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 </t>
  </si>
  <si>
    <t>Revenue Recognition</t>
  </si>
  <si>
    <t>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i.e.,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Rental income lease-related receivables, which include contractual amounts accrued and unpaid from tenants and accrued straight-line rents receivable, are reduced for credit losses. Such amounts are recognized as a reduction to real estate rental revenues. The Financial Accounting Standards Board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related receivables where collection of substantially all operating lease payments is not probable as of January 1, 2019. There were no material changes to that assessment as of March 31, 2020. The Company records lease termination income, included in other property income, if there is a signed termination agreement, all of the conditions of the agreement have been met and amounts due are considered collectible.</t>
  </si>
  <si>
    <t>Real Estate</t>
  </si>
  <si>
    <t>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densed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densed consolidated balance sheets and are amortized to depreciation and amortization expense in the condensed consolidated statements of operations and comprehensive income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In the event of early lease termination, the remaining net book value of any above- or below-market lease intangible is recognized as an adjustment of rental income, and the remaining net book value of any in-place lease intangible is recognized as accelerated amortization expense.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Capitalization and Depreciation Real estate is reflected at cost less accumulated depreciation. Ordinary repairs and maintenance are expensed as incurred. Depreciation expense is computed using the straight-line method. Building and other improvements are depreciated based upon estimated useful lives of 30 years for building and improvements and 5 - 15 years for furniture, fixtures and equipment and site improvements. Tenant improvements are amortized on a straight-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t>
  </si>
  <si>
    <t>Assets Held for Sale</t>
  </si>
  <si>
    <t xml:space="preserve">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densed consolidated balance sheets for the most recent reporting period and recorded at the lesser of the carrying value or fair value less costs to sell. </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t>
  </si>
  <si>
    <t>Recently Issued Accounting Pronouncements and Recently Adopted Accounting Pronouncements</t>
  </si>
  <si>
    <t>Recently Issued Accounting Pronouncements On April 10, 2020, the FASB issued a document titled “Staff Q&amp;A, Topic 842 and Topic 840: Accounting for Lease Concessions Related to the Effects of the COVID-19 pandemic” (“FASB Q&amp;A document”), which focused on the application of lease guidance for concessions related to the effects of the coronavirus disease 2019 (“COVID-19”) pandemic. In this document, the FASB staff will allow entities to make an election to account for lease concessions related to the effects of the COVID-19 pandemic consistent with how those concessions would be accounted for under Topic 842, Leases, (“Topic 842”) as though enforceable rights and obligations for those qualifying concessions existed. The Company is continuing to evaluate the impact of this optional election on the condensed consolidated financial statements and related disclosures. The FASB also acknowledged that some concessions will provide a deferral of payments with no substantive changes to the consideration in the original contract. The FASB indicated that a deferral affects the timing, but the amount of consideration is substantially the same as that required under the original contract. The staff expects that there will be multiple ways to account for those deferrals, none of which the staff believes are more preferable than others. Two of those methods are: • Account for the concessions as if no changes to the lease contract were made. Under that accounting, a lessor would increase its lease receivable, and a lessee would increase its accounts payable as receivables accrue. In its statements of operations, a lessor would continue to recognize income, and a lessee would continue to recognize expense during the deferral period. • Account for the deferred payments as a variable lease payment. In cases where we grant a deferral in future periods as a result of COVID 19, we will account for the concessions as if no changes to the lease contract were made. Under that accounting, we would increase our lease receivable as receivables accrue in our statements of operations and will continue to recognize rental income during the deferral period. In March 2020, the FASB issued ASU No.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March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cently Adopted Accounting Pronounc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doption of this ASU on January 1, 2020 did not have a material impact on our condensed consolidated financial statements. In February 2016, the FASB issued ASU No. 2016-02, “Leases”,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pon adoption, on January 1, 2019, using the effective date as our date of initial application and no transition adjustment was recognized. Therefore, financial information and disclosures under ASC 842 will not be provided for periods prior to January 1, 2019. The Company elected the practical expedient, among others, to not separate lease and non-lease components for all qualifying leases. For leases with a term of twelve months or less, the Company has made a policy election to not recognize lease liabilities and lease asset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densed consolidated statements of operations and comprehensive income in the period of adoption and prospectively. As a lessee, beginning January 1, 2019, the Company recognized a right-of-use asset and lease liability included in deferred costs and other assets and other liabilities, respectively, with a balance as of March 31, 2020 , on the condensed consolidated balance sheets of approximately $296 , which was estimated by utilizing an average discount rate of approximately 4.5% , reflecting the Company's incremental borrowing rate.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on January 1, 2019 did not have a material impact on our condensed consolidated financial statements.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 and non-lease components. Prior to the adoption of ASU 2018-20, the Company recognized tenant recovery income regardless of whether the third party was paid by the lessor or lessee. Effective January 1, 2019, such tenant recoveries are only recognized to the extent that the Company pays the third party directly and are classified as rental income on the Company’s condensed consolidated statements of operations and comprehensive loss.</t>
  </si>
  <si>
    <t>Acquired Properties (Tables)</t>
  </si>
  <si>
    <t>Schedule of Real Estate Acquired</t>
  </si>
  <si>
    <t>Property Location Acquisition Date Acquisition Price The Detroit and Detroit Terraces Denver, Colorado January 8, 2019 $ 19,070 The purchase price allocation has been recorded as follows: Land $ 3,370 Buildings and other improvements 15,006 Intangible assets, net 301 Total assets $ 18,677 Debt discount on mortgage assumption 393 Total liabilities $ 393 Total acquisition price $ 19,070</t>
  </si>
  <si>
    <t>Disposed Properties (Tables)</t>
  </si>
  <si>
    <t>Schedule of Disposal Group</t>
  </si>
  <si>
    <t>The following table reflects the property dispositions during the three months ended March 31, 2020 . The Company recognized a net gain on sale of investment properties of $82 . Property Location Disposition Date Gross Disposition Price Sale Proceeds, Net Gain on Sale Citizens Providence, Rhode Island March 31, 2020 $ 1,425 $ 1,287 $ 82 There were no dispositions during the quarter ended March 31, 2019.</t>
  </si>
  <si>
    <t>Leases (Tables)</t>
  </si>
  <si>
    <t>Lease Income</t>
  </si>
  <si>
    <t>Lease income related to the Company's operating leases is comprised of the following: Three Months Ended March 31, 2020 2019 Lease income related to fixed lease payments $ 7,111 $ 8,203 Lease income related to variable lease payments 1,246 1,938 Other (1) 929 116 Lease income $ 9,286 $ 10,257 (1) For the three months ended March 31, 2020 and 2019, respectively, other is primarily comprised of parking revenues and termination fees related to early lease expirations.</t>
  </si>
  <si>
    <t>Payments to be received under Topic 842</t>
  </si>
  <si>
    <t>As of March 31, 2020, commercial operating leases provide for future minimum rental income, assuming no expiring leases are renewed, as follows. Apartment leases are not included as the terms are generally for one year or less. 2020 (remaining) $ 6,821 2021 8,566 2022 7,403 2023 6,803 2024 6,330 Thereafter 25,472 Total $ 61,395</t>
  </si>
  <si>
    <t>Operating leases under Topic 840</t>
  </si>
  <si>
    <t>Operating lease liability under Topic 842</t>
  </si>
  <si>
    <t>The following table sets forth the undiscounted cash flows of our scheduled obligations for future minimum payments on our leases at March 31, 2020 and a reconciliation of those cash flows to the operating lease liability at March 31, 2020. 2020 (remaining) $ 148 2021 200 2022 21 2023 21 2024 21 Thereafter 373 784 Imputed interest (185 ) Lease liability $ 599</t>
  </si>
  <si>
    <t>Accounts Payable and Accrued Expenses (Tables)</t>
  </si>
  <si>
    <t>Schedule of Accounts Payable and Accrued Expenses</t>
  </si>
  <si>
    <t>Accounts payable and accrued expenses consist of the following: March 31, 2020 December 31, 2019 Accrued real estate taxes $ 6,405 $ 6,372 Accrued compensation 1,242 3,606 Accrued interest payable 319 369 Other accrued expenses 1,528 1,188 $ 9,494 $ 11,535</t>
  </si>
  <si>
    <t>Debt (Tables)</t>
  </si>
  <si>
    <t>Schedule of Debt Outstanding</t>
  </si>
  <si>
    <t>Total debt outstanding as of March 31, 2020 and December 31, 2019 was as follows: As of March 31, 2020 As of December 31, 2019 Debt, gross $ 94,670 94,926 Mortgage discount (336 ) (349 ) Deferred financing costs, net (1,310 ) (1,374 ) Total Debt, Net $ 93,024 $ 93,203</t>
  </si>
  <si>
    <t>Scheduled Maturities of Mortgage Indebtedness</t>
  </si>
  <si>
    <t xml:space="preserve"> As of March 31, 2020 As of December 31, 2019 Debt, gross $ 94,670 94,926 Mortgage discount (336 ) (349 ) Deferred financing costs, net (1,310 ) (1,374 ) Total Debt, Net $ 93,024 $ 93,203 As of March 31, 2020 , scheduled maturities for the Company’s outstanding mortgage indebtedness and the credit facility had various due dates through August 2027, as follows: For the year ended December 31, As of March 31, 2020 Weighted average interest rate 2020 (remaining) $ — — % 2021 — — % 2022 9,114 5.24 % 2023 18,565 3.27 % (1) 2024 30,000 3.42 % Thereafter 36,991 4.38 % Total $ 94,670 3.94 % (1) See below for discussion of the swap agreement entered into with the mortgage loan obtained in connection with the acquisition of The Locale asset. The weighted average interest rate reflected is the strike rate.</t>
  </si>
  <si>
    <t>Fair Value Measurements (Tables)</t>
  </si>
  <si>
    <t>Derivative Liabilities Measured On A Recurring Basis</t>
  </si>
  <si>
    <t>The table below presents the fair value of the Company’s derivative financial instrument as well as its classification on the condensed consolidated balance sheets as of March 31, 2020 and December 31, 2019, respectively. March 31, 2020 Level 1 Level 2 Level 3 Total Derivative financial instruments designated as cash flow hedges: Classified as liabilities in “Other liabilities” $ — $ 732 $ — $ 732 December 31, 2019 Derivative financial instruments designated as cash flow hedges: Level 1 Level 2 Level 3 Total Classified as assets in “Deferred costs and other assets, net” $ — $ 21 $ — $ 21</t>
  </si>
  <si>
    <t>Schedule of the Fair Value of Financial Instruments</t>
  </si>
  <si>
    <t>The table below represents the fair value of financial instruments presented at carrying values in the condensed consolidated financial statements as of March 31, 2020 and as of December 31, 2019 . March 31, 2020 December 31, 2019 Carrying Value Estimated Fair Value Carrying Value Estimated Fair Value Debt $ 94,670 $ 90,193 $ 94,926 $ 94,934</t>
  </si>
  <si>
    <t>Segment Reporting (Tables)</t>
  </si>
  <si>
    <t>Summary of Net Property Operations</t>
  </si>
  <si>
    <t>The following table summarizes net property operations by segment for the three months ended March 31, 2020 . Total Net Lease Retail Multi-Tenant Multi-family Other Rental income $ 8,357 $ 1,140 $ 2,876 $ 699 $ 3,642 $ — Other property income 929 — — 768 161 — Total income 9,286 1,140 2,876 1,467 3,803 — Operating expenses 3,850 423 1,444 204 1,639 140 Net operating income (loss) $ 5,436 $ 717 $ 1,432 $ 1,263 $ 2,164 $ (140 ) Non-allocated expenses (a) (7,853 ) Other income and expenses (b) (894 ) Gain on sale of investment properties (c) 82 Net loss attributable to non-controlling interests 28 Net loss attributable to Highlands REIT, Inc. common stockholders $ (3,201 ) Balance Sheet Data Real estate assets, net (d) $ 312,784 $ 33,161 $ 65,469 $ 26,267 $ 178,935 $ 8,952 Non-segmented assets (e) 80,934 Total assets $ 393,718 Capital expenditures $ 112 $ — $ — $ — $ 112 $ — (a) Non-allocated expenses consists of general and administrative expenses and depreciation and amortization. (b) Other income and expenses consists of interest income and interest expense. (c) Gain on the sale of investment properties is related to one net lease asset. (d) Real estate assets include intangible lease assets, net of amortization. (e) Non-segmented assets include cash and cash equivalents, restricted cash and escrows, accounts and rents receivable and deferred costs and other assets. The following table summarizes net property operations by segment for the three months ended March 31, 2019 . Total Net Lease Retail Multi-Tenant Multi-family Other Rental income $ 10,141 $ 3,180 $ 4,992 $ 753 $ 1,216 $ — Other property income 116 — 21 — 95 — Total income 10,257 3,180 5,013 753 1,311 — Operating expenses 3,210 157 2,167 175 553 158 Net operating income (loss) $ 7,047 $ 3,023 $ 2,846 $ 578 $ 758 $ (158 ) Non-allocated expenses (a) (7,113 ) Other income and expenses (b) (389 ) Net loss $ (455 ) Balance Sheet Data Real estate assets, net (c) $ 258,284 $ 35,927 $ 113,941 $ 26,808 $ 72,130 $ 9,478 Non-segmented assets (d) 114,390 Total assets $ 372,674 Capital expenditures $ 118 $ — $ 95 $ 8 $ 15 $ — (a) Non-allocated expenses consists of general and administrative expenses and depreciation and amortization. (b) Other income and expenses consists of interest income and interest expense. (c) Real estate assets include intangible lease assets, net of amortization. (d)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income attributable to the Company to basic and diluted EPS (in thousands, except share and per share data): Three Months Ended March 31, 2020 2019 Numerator: Net loss attributable to Highlands REIT, Inc. common stockholders $ (3,201 ) $ (455 ) Denominator: Weighted average number of common shares outstanding - basic and diluted 878,071,826 873,379,003 Basic and diluted earnings per share: Net loss per common share $ 0.00 $ 0.00</t>
  </si>
  <si>
    <t>Share Based Compensation (Tables)</t>
  </si>
  <si>
    <t>Summary of Stock Award Activity</t>
  </si>
  <si>
    <t>A summary of the Company's stock awards activity as of March 31, 2020 is as follows: Non-Vested stock awards Stock Awards Weighted Average Grant Date Fair Value Balance at January 1, 2020 357,143 $ 0.35 Granted 6,347,224 0.36 Vested (6,347,224 ) 0.36 Other (1) (9,921 ) — Balance at March 31, 2020 347,222 $ 0.36 (1) Represents the change in the number of shares granted in 2019 based on an estimated net asset value per share of $0.35 and the actual shares vesting in 2020 based on an estimated net asset value per share of $0.36</t>
  </si>
  <si>
    <t>Organization (Details) $ / shares in Units, $ in Thousands</t>
  </si>
  <si>
    <t>Aug. 16, 2019USD ($)</t>
  </si>
  <si>
    <t>Apr. 28, 2016$ / sharesshares</t>
  </si>
  <si>
    <t>Mar. 31, 2020parcelproperty$ / shares</t>
  </si>
  <si>
    <t>Dec. 31, 2019parcelproperty$ / shares</t>
  </si>
  <si>
    <t>Conversion of Stock [Line Items]</t>
  </si>
  <si>
    <t>Common stock, par value (in dollars per share) | $ / shares</t>
  </si>
  <si>
    <t>Number of assets (in property) | property</t>
  </si>
  <si>
    <t>Parcels of land | parcel</t>
  </si>
  <si>
    <t>Common stock</t>
  </si>
  <si>
    <t>Shares issued for each share held at date of spin-off (in shares) | shares</t>
  </si>
  <si>
    <t>Corvue Venture</t>
  </si>
  <si>
    <t>Ownership percentage</t>
  </si>
  <si>
    <t>85.00%</t>
  </si>
  <si>
    <t>Equity investment contributions | $</t>
  </si>
  <si>
    <t>Summary of Significant Accounting Policies - Additional Information (Details)</t>
  </si>
  <si>
    <t>Mar. 31, 2020USD ($)</t>
  </si>
  <si>
    <t>Dec. 31, 2019USD ($)</t>
  </si>
  <si>
    <t>Mar. 31, 2019USD ($)</t>
  </si>
  <si>
    <t>Jan. 01, 2019USD ($)</t>
  </si>
  <si>
    <t>New Accounting Pronouncements or Change in Accounting Principle [Line Items]</t>
  </si>
  <si>
    <t>Assets</t>
  </si>
  <si>
    <t>Assets held for sale</t>
  </si>
  <si>
    <t>Restricted cash</t>
  </si>
  <si>
    <t>ASU 2016-02</t>
  </si>
  <si>
    <t>Cumulative effect of adoption</t>
  </si>
  <si>
    <t>ROU asset</t>
  </si>
  <si>
    <t>Buildings and improvements</t>
  </si>
  <si>
    <t>Useful life</t>
  </si>
  <si>
    <t>30 years</t>
  </si>
  <si>
    <t>Minimum | Furniture, Fixtures, Equipment and Site Improvements</t>
  </si>
  <si>
    <t>5 years</t>
  </si>
  <si>
    <t>Maximum | Furniture, Fixtures, Equipment and Site Improvements</t>
  </si>
  <si>
    <t>15 years</t>
  </si>
  <si>
    <t>Discount rate</t>
  </si>
  <si>
    <t>Measurement input</t>
  </si>
  <si>
    <t>Primary Beneficiary</t>
  </si>
  <si>
    <t>Acquired Properties - Additional Information (Details) $ in Thousands</t>
  </si>
  <si>
    <t>Mar. 31, 2020USD ($)building</t>
  </si>
  <si>
    <t>Schedule of Asset Acquisitions, by Acquisition [Line Items]</t>
  </si>
  <si>
    <t>Acquisition of investment properties</t>
  </si>
  <si>
    <t>Multi-family</t>
  </si>
  <si>
    <t>Number of properties acquired | building</t>
  </si>
  <si>
    <t>Capitalized transaction costs</t>
  </si>
  <si>
    <t>Acquired Properties - Purchase Price Allocation (Details) - USD ($) $ in Thousands</t>
  </si>
  <si>
    <t>Real Estate [Line Items]</t>
  </si>
  <si>
    <t>Total acquisition price</t>
  </si>
  <si>
    <t>The Detroit and Detroit Terraces | Multi-family</t>
  </si>
  <si>
    <t>Debt discount on mortgage assumption</t>
  </si>
  <si>
    <t>Disposed Properties - Narrative (Details) - USD ($) $ in Thousands</t>
  </si>
  <si>
    <t>Disposed Properties - Disposals (Details) - USD ($) $ in Thousands</t>
  </si>
  <si>
    <t>Income Statement, Balance Sheet and Additional Disclosures by Disposal Groups, Including Discontinued Operations [Line Items]</t>
  </si>
  <si>
    <t>Sale Proceeds, Net</t>
  </si>
  <si>
    <t>Gain on Sale</t>
  </si>
  <si>
    <t>Citizens</t>
  </si>
  <si>
    <t>Gross Disposition Price</t>
  </si>
  <si>
    <t>Leases - Narrative (Details) $ in Thousands</t>
  </si>
  <si>
    <t>Mar. 31, 2020USD ($)leased_asset</t>
  </si>
  <si>
    <t>Dec. 31, 2018USD ($)</t>
  </si>
  <si>
    <t>Lessor, Lease, Description [Line Items]</t>
  </si>
  <si>
    <t>Lease liability</t>
  </si>
  <si>
    <t>Number of leased assets | leased_asset</t>
  </si>
  <si>
    <t>Impairment of asset</t>
  </si>
  <si>
    <t>Minimum</t>
  </si>
  <si>
    <t>Lease terms</t>
  </si>
  <si>
    <t>1 year</t>
  </si>
  <si>
    <t>Maximum</t>
  </si>
  <si>
    <t>10 years</t>
  </si>
  <si>
    <t>4.50%</t>
  </si>
  <si>
    <t>Customer concentration risk | Revenue | The GEO Group, Inc</t>
  </si>
  <si>
    <t>Concentration percentage</t>
  </si>
  <si>
    <t>6.60%</t>
  </si>
  <si>
    <t>Leases - Lease Income (Details) - USD ($) $ in Thousands</t>
  </si>
  <si>
    <t>Lease income related to fixed lease payments</t>
  </si>
  <si>
    <t>Lease income related to variable lease payments</t>
  </si>
  <si>
    <t>Other</t>
  </si>
  <si>
    <t>Lease income</t>
  </si>
  <si>
    <t>Leases - Receivable Maturity (Details) $ in Thousands</t>
  </si>
  <si>
    <t>2021</t>
  </si>
  <si>
    <t>2022</t>
  </si>
  <si>
    <t>2023</t>
  </si>
  <si>
    <t>2024</t>
  </si>
  <si>
    <t>Thereafter</t>
  </si>
  <si>
    <t>Leases - Operating Lease Liability Maturity (Details) $ in Thousands</t>
  </si>
  <si>
    <t>Imputed interest</t>
  </si>
  <si>
    <t>Accounts Payable and Accrued Expenses (Details) - USD ($) $ in Thousands</t>
  </si>
  <si>
    <t>Accrued real estate taxes</t>
  </si>
  <si>
    <t>Accrued compensation</t>
  </si>
  <si>
    <t>Accrued interest payable</t>
  </si>
  <si>
    <t>Other accrued expenses</t>
  </si>
  <si>
    <t>Total accounts payable and accrued expenses</t>
  </si>
  <si>
    <t>Debt - Outstanding Debt (Details) - USD ($) $ in Thousands</t>
  </si>
  <si>
    <t>Debt, gross</t>
  </si>
  <si>
    <t>Mortgage discount</t>
  </si>
  <si>
    <t>Deferred financing costs, net</t>
  </si>
  <si>
    <t>Total Debt, Net</t>
  </si>
  <si>
    <t>Debt - Narrative (Details) - USD ($) $ in Thousands</t>
  </si>
  <si>
    <t>Debt Instrument [Line Items]</t>
  </si>
  <si>
    <t>Mortgages</t>
  </si>
  <si>
    <t>Weighted average interest rate</t>
  </si>
  <si>
    <t>3.94%</t>
  </si>
  <si>
    <t>Debt - Scheduled Maturities (Details) - USD ($) $ in Thousands</t>
  </si>
  <si>
    <t>2019</t>
  </si>
  <si>
    <t>0.00%</t>
  </si>
  <si>
    <t>5.24%</t>
  </si>
  <si>
    <t>3.27%</t>
  </si>
  <si>
    <t>3.42%</t>
  </si>
  <si>
    <t>4.38%</t>
  </si>
  <si>
    <t>Debt - Additional Information (Details) $ in Thousands</t>
  </si>
  <si>
    <t>Feb. 15, 2019USD ($)extension_option</t>
  </si>
  <si>
    <t>Jan. 08, 2019USD ($)</t>
  </si>
  <si>
    <t>Line of Credit</t>
  </si>
  <si>
    <t>Additional borrowing</t>
  </si>
  <si>
    <t>Line of Credit | Revolving Credit Facility</t>
  </si>
  <si>
    <t>Principal amount</t>
  </si>
  <si>
    <t>Number of extension options | extension_option</t>
  </si>
  <si>
    <t>Extension fee percentage</t>
  </si>
  <si>
    <t>0.15%</t>
  </si>
  <si>
    <t>Extension period</t>
  </si>
  <si>
    <t>Line of Credit | Revolving Credit Facility | Minimum</t>
  </si>
  <si>
    <t>Unused facility fee</t>
  </si>
  <si>
    <t>Line of Credit | Revolving Credit Facility | Maximum</t>
  </si>
  <si>
    <t>0.25%</t>
  </si>
  <si>
    <t>Line of Credit | Revolving Credit Facility | Base Rate | Minimum</t>
  </si>
  <si>
    <t>Variable rate</t>
  </si>
  <si>
    <t>1.00%</t>
  </si>
  <si>
    <t>Line of Credit | Revolving Credit Facility | Base Rate | Maximum</t>
  </si>
  <si>
    <t>1.30%</t>
  </si>
  <si>
    <t>Line of Credit | Revolving Credit Facility | LIBOR | Minimum</t>
  </si>
  <si>
    <t>2.00%</t>
  </si>
  <si>
    <t>Line of Credit | Revolving Credit Facility | LIBOR | Maximum</t>
  </si>
  <si>
    <t>2.30%</t>
  </si>
  <si>
    <t>Line of Credit | Letter of Credit</t>
  </si>
  <si>
    <t>Percentage of borrowings available</t>
  </si>
  <si>
    <t>10.00%</t>
  </si>
  <si>
    <t>Line of Credit | Revolving Credit Facility, Term Loan Commitments</t>
  </si>
  <si>
    <t>Proceeds from borrowings</t>
  </si>
  <si>
    <t>Line of Credit | Revolving Credit Facility, Term Loan Commitments | Base Rate | Minimum</t>
  </si>
  <si>
    <t>0.90%</t>
  </si>
  <si>
    <t>Line of Credit | Revolving Credit Facility, Term Loan Commitments | Base Rate | Maximum</t>
  </si>
  <si>
    <t>1.20%</t>
  </si>
  <si>
    <t>Line of Credit | Revolving Credit Facility, Term Loan Commitments | LIBOR | Minimum</t>
  </si>
  <si>
    <t>1.90%</t>
  </si>
  <si>
    <t>Line of Credit | Revolving Credit Facility, Term Loan Commitments | LIBOR | Maximum</t>
  </si>
  <si>
    <t>2.20%</t>
  </si>
  <si>
    <t>The Detroit and Detroit Terraces</t>
  </si>
  <si>
    <t>Debt assumed</t>
  </si>
  <si>
    <t>The Detroit and Detroit Terraces | Mortgages</t>
  </si>
  <si>
    <t>Fixed rate</t>
  </si>
  <si>
    <t>3.99%</t>
  </si>
  <si>
    <t>Fair Value Measurements - Narrative (Details)</t>
  </si>
  <si>
    <t>Mar. 31, 2020USD ($)derivative_instrument</t>
  </si>
  <si>
    <t>Fair Value, Balance Sheet Grouping, Financial Statement Captions [Line Items]</t>
  </si>
  <si>
    <t>Cash flow hedges to be reclassified in the next twelve months</t>
  </si>
  <si>
    <t>Discount rate | Long-term debt</t>
  </si>
  <si>
    <t>Measurement input percentage</t>
  </si>
  <si>
    <t>Discount rate | Long-term debt | Minimum</t>
  </si>
  <si>
    <t>Discount rate | Long-term debt | Maximum</t>
  </si>
  <si>
    <t>Cash Flow Hedging | Interest Rate Swap</t>
  </si>
  <si>
    <t>Number of derivative instruments | derivative_instrument</t>
  </si>
  <si>
    <t>Notional amount</t>
  </si>
  <si>
    <t>Fair Value Measurements - Derivative Liabilities (Details) - Recurring - USD ($) $ in Thousands</t>
  </si>
  <si>
    <t>Fair Value, Assets and Liabilities Measured on Recurring and Nonrecurring Basis [Line Items]</t>
  </si>
  <si>
    <t>Derivative liabilities</t>
  </si>
  <si>
    <t>Level 1</t>
  </si>
  <si>
    <t>Level 2</t>
  </si>
  <si>
    <t>Level 3</t>
  </si>
  <si>
    <t>Fair Value Measurements - Not Measured at Fair Value (Details) - USD ($) $ in Thousands</t>
  </si>
  <si>
    <t>Carrying Value</t>
  </si>
  <si>
    <t>Estimated Fair Value</t>
  </si>
  <si>
    <t>Income Taxes (Details) - USD ($)</t>
  </si>
  <si>
    <t>Income tax benefit</t>
  </si>
  <si>
    <t>Segment Reporting - Narrative (Details)</t>
  </si>
  <si>
    <t>Mar. 31, 2020segmentleased_asset</t>
  </si>
  <si>
    <t>Concentration Risk [Line Items]</t>
  </si>
  <si>
    <t>Number of business segments (in segments) | segment</t>
  </si>
  <si>
    <t>Retail</t>
  </si>
  <si>
    <t>Segment Reporting - Net Property Operations (Details) - USD ($) $ in Thousands</t>
  </si>
  <si>
    <t>Segment Reporting Information [Line Items]</t>
  </si>
  <si>
    <t>Operating expenses</t>
  </si>
  <si>
    <t>Net operating income (loss)</t>
  </si>
  <si>
    <t>Gain on sale of investment properties</t>
  </si>
  <si>
    <t>Net income attributable to Highlands REIT, Inc. common stockholders</t>
  </si>
  <si>
    <t>Capital expenditures</t>
  </si>
  <si>
    <t>Other | Rental income</t>
  </si>
  <si>
    <t>Other | Other property income</t>
  </si>
  <si>
    <t>Reconciling items</t>
  </si>
  <si>
    <t>Non-allocated expenses</t>
  </si>
  <si>
    <t>Other income and expenses</t>
  </si>
  <si>
    <t>Operating Segments And Corporate, Non-Segment</t>
  </si>
  <si>
    <t>Net Lease | Operating segments</t>
  </si>
  <si>
    <t>Net Lease | Operating segments | Rental income</t>
  </si>
  <si>
    <t>Net Lease | Operating segments | Other property income</t>
  </si>
  <si>
    <t>Retail | Operating segments</t>
  </si>
  <si>
    <t>Retail | Operating segments | Rental income</t>
  </si>
  <si>
    <t>Retail | Operating segments | Other property income</t>
  </si>
  <si>
    <t>Multi-Tenant Office | Operating segments</t>
  </si>
  <si>
    <t>Multi-Tenant Office | Operating segments | Rental income</t>
  </si>
  <si>
    <t>Multi-Tenant Office | Operating segments | Other property income</t>
  </si>
  <si>
    <t>Multi-family | Operating segments</t>
  </si>
  <si>
    <t>Multi-family | Operating segments | Rental income</t>
  </si>
  <si>
    <t>Multi-family | Operating segments | Other property income</t>
  </si>
  <si>
    <t>Earnings Per Share (Details) - USD ($) $ / shares in Units, $ in Thousands</t>
  </si>
  <si>
    <t>Numerator:</t>
  </si>
  <si>
    <t>Denominator:</t>
  </si>
  <si>
    <t>Weighted average shares outstanding - basic and diluted (in shares)</t>
  </si>
  <si>
    <t>Basic and diluted earnings per share:</t>
  </si>
  <si>
    <t>Net income per common share (in dollars per share)</t>
  </si>
  <si>
    <t>Share Based Compensation (Details) - USD ($) $ / shares in Units, $ in Thousands</t>
  </si>
  <si>
    <t>12 Months Ended</t>
  </si>
  <si>
    <t>Apr. 28, 2016</t>
  </si>
  <si>
    <t>Weighted Average Grant Date Fair Value</t>
  </si>
  <si>
    <t>Unrecognized compensation expense</t>
  </si>
  <si>
    <t>Incentive awards</t>
  </si>
  <si>
    <t>Share-based Compensation Arrangement by Share-based Payment Award [Line Items]</t>
  </si>
  <si>
    <t>Aggregate value of shares granted</t>
  </si>
  <si>
    <t>Number of shares authorized to grant (up to) (in shares)</t>
  </si>
  <si>
    <t>Shares available for future issuance (in shares)</t>
  </si>
  <si>
    <t>Stock Awards</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Executive Officer | Incentive awards</t>
  </si>
  <si>
    <t>Incentive Award Plan</t>
  </si>
  <si>
    <t>Stock-based compensation expense</t>
  </si>
  <si>
    <t>Subsequent Events (Details) - USD ($) $ in Thousands</t>
  </si>
  <si>
    <t>Apr. 22, 2020</t>
  </si>
  <si>
    <t>Subsequent Event [Line Items]</t>
  </si>
  <si>
    <t>Gross purchase price</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9</v>
      </c>
      <c r="B11" s="4" t="s">
        <v>19</v>
      </c>
    </row>
    <row r="12" spans="1:3">
      <c r="A12" s="4" t="s">
        <v>20</v>
      </c>
      <c r="B12" s="4" t="s">
        <v>21</v>
      </c>
    </row>
    <row r="13" spans="1:3">
      <c r="A13" s="4" t="s">
        <v>22</v>
      </c>
      <c r="B13" s="4" t="s">
        <v>21</v>
      </c>
    </row>
    <row r="14" spans="1:3">
      <c r="A14" s="4" t="s">
        <v>23</v>
      </c>
      <c r="B14" s="4" t="s">
        <v>21</v>
      </c>
    </row>
    <row r="15" spans="1:3">
      <c r="A15" s="4" t="s">
        <v>24</v>
      </c>
      <c r="C15" s="5" t="n">
        <v>879553830</v>
      </c>
    </row>
    <row r="16" spans="1:3">
      <c r="A16" s="4" t="s">
        <v>25</v>
      </c>
      <c r="B16" s="4" t="s">
        <v>26</v>
      </c>
    </row>
    <row r="17" spans="1:3">
      <c r="A17" s="4" t="s">
        <v>27</v>
      </c>
      <c r="B17" s="4" t="s">
        <v>28</v>
      </c>
    </row>
    <row r="18" spans="1:3">
      <c r="A18" s="4" t="s">
        <v>29</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row r="5" spans="1:2">
      <c r="A5" s="4" t="s">
        <v>161</v>
      </c>
      <c r="B5"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2301</v>
      </c>
      <c r="C3" s="6" t="n">
        <v>82877</v>
      </c>
    </row>
    <row r="4" spans="1:3">
      <c r="A4" s="4" t="s">
        <v>34</v>
      </c>
      <c r="B4" s="5" t="n">
        <v>288534</v>
      </c>
      <c r="C4" s="5" t="n">
        <v>289351</v>
      </c>
    </row>
    <row r="5" spans="1:3">
      <c r="A5" s="4" t="s">
        <v>35</v>
      </c>
      <c r="B5" s="5" t="n">
        <v>59</v>
      </c>
      <c r="C5" s="5" t="n">
        <v>0</v>
      </c>
    </row>
    <row r="6" spans="1:3">
      <c r="A6" s="4" t="s">
        <v>36</v>
      </c>
      <c r="B6" s="5" t="n">
        <v>370894</v>
      </c>
      <c r="C6" s="5" t="n">
        <v>372228</v>
      </c>
    </row>
    <row r="7" spans="1:3">
      <c r="A7" s="4" t="s">
        <v>37</v>
      </c>
      <c r="B7" s="5" t="n">
        <v>-58901</v>
      </c>
      <c r="C7" s="5" t="n">
        <v>-56431</v>
      </c>
    </row>
    <row r="8" spans="1:3">
      <c r="A8" s="4" t="s">
        <v>38</v>
      </c>
      <c r="B8" s="5" t="n">
        <v>311993</v>
      </c>
      <c r="C8" s="5" t="n">
        <v>315797</v>
      </c>
    </row>
    <row r="9" spans="1:3">
      <c r="A9" s="4" t="s">
        <v>39</v>
      </c>
      <c r="B9" s="5" t="n">
        <v>71912</v>
      </c>
      <c r="C9" s="5" t="n">
        <v>75404</v>
      </c>
    </row>
    <row r="10" spans="1:3">
      <c r="A10" s="4" t="s">
        <v>40</v>
      </c>
      <c r="B10" s="5" t="n">
        <v>3402</v>
      </c>
      <c r="C10" s="5" t="n">
        <v>2651</v>
      </c>
    </row>
    <row r="11" spans="1:3">
      <c r="A11" s="4" t="s">
        <v>41</v>
      </c>
      <c r="B11" s="5" t="n">
        <v>3266</v>
      </c>
      <c r="C11" s="5" t="n">
        <v>3105</v>
      </c>
    </row>
    <row r="12" spans="1:3">
      <c r="A12" s="4" t="s">
        <v>42</v>
      </c>
      <c r="B12" s="5" t="n">
        <v>791</v>
      </c>
      <c r="C12" s="5" t="n">
        <v>1339</v>
      </c>
    </row>
    <row r="13" spans="1:3">
      <c r="A13" s="4" t="s">
        <v>43</v>
      </c>
      <c r="B13" s="5" t="n">
        <v>2354</v>
      </c>
      <c r="C13" s="5" t="n">
        <v>1936</v>
      </c>
    </row>
    <row r="14" spans="1:3">
      <c r="A14" s="4" t="s">
        <v>44</v>
      </c>
      <c r="B14" s="5" t="n">
        <v>393718</v>
      </c>
      <c r="C14" s="5" t="n">
        <v>400232</v>
      </c>
    </row>
    <row r="15" spans="1:3">
      <c r="A15" s="3" t="s">
        <v>45</v>
      </c>
    </row>
    <row r="16" spans="1:3">
      <c r="A16" s="4" t="s">
        <v>46</v>
      </c>
      <c r="B16" s="5" t="n">
        <v>93024</v>
      </c>
      <c r="C16" s="5" t="n">
        <v>93203</v>
      </c>
    </row>
    <row r="17" spans="1:3">
      <c r="A17" s="4" t="s">
        <v>47</v>
      </c>
      <c r="B17" s="5" t="n">
        <v>9494</v>
      </c>
      <c r="C17" s="5" t="n">
        <v>11535</v>
      </c>
    </row>
    <row r="18" spans="1:3">
      <c r="A18" s="4" t="s">
        <v>48</v>
      </c>
      <c r="B18" s="5" t="n">
        <v>811</v>
      </c>
      <c r="C18" s="5" t="n">
        <v>842</v>
      </c>
    </row>
    <row r="19" spans="1:3">
      <c r="A19" s="4" t="s">
        <v>49</v>
      </c>
      <c r="B19" s="5" t="n">
        <v>2520</v>
      </c>
      <c r="C19" s="5" t="n">
        <v>4055</v>
      </c>
    </row>
    <row r="20" spans="1:3">
      <c r="A20" s="4" t="s">
        <v>50</v>
      </c>
      <c r="B20" s="5" t="n">
        <v>105849</v>
      </c>
      <c r="C20" s="5" t="n">
        <v>109635</v>
      </c>
    </row>
    <row r="21" spans="1:3">
      <c r="A21" s="4" t="s">
        <v>51</v>
      </c>
      <c r="B21" s="4" t="s">
        <v>52</v>
      </c>
      <c r="C21" s="4" t="s">
        <v>52</v>
      </c>
    </row>
    <row r="22" spans="1:3">
      <c r="A22" s="3" t="s">
        <v>53</v>
      </c>
    </row>
    <row r="23" spans="1:3">
      <c r="A23" s="4" t="s">
        <v>54</v>
      </c>
      <c r="B23" s="5" t="n">
        <v>8796</v>
      </c>
      <c r="C23" s="5" t="n">
        <v>8761</v>
      </c>
    </row>
    <row r="24" spans="1:3">
      <c r="A24" s="4" t="s">
        <v>55</v>
      </c>
      <c r="B24" s="5" t="n">
        <v>1410211</v>
      </c>
      <c r="C24" s="5" t="n">
        <v>1408993</v>
      </c>
    </row>
    <row r="25" spans="1:3">
      <c r="A25" s="4" t="s">
        <v>56</v>
      </c>
      <c r="B25" s="5" t="n">
        <v>-1130471</v>
      </c>
      <c r="C25" s="5" t="n">
        <v>-1127270</v>
      </c>
    </row>
    <row r="26" spans="1:3">
      <c r="A26" s="4" t="s">
        <v>57</v>
      </c>
      <c r="B26" s="5" t="n">
        <v>-622</v>
      </c>
      <c r="C26" s="5" t="n">
        <v>18</v>
      </c>
    </row>
    <row r="27" spans="1:3">
      <c r="A27" s="4" t="s">
        <v>58</v>
      </c>
      <c r="B27" s="5" t="n">
        <v>287914</v>
      </c>
      <c r="C27" s="5" t="n">
        <v>290502</v>
      </c>
    </row>
    <row r="28" spans="1:3">
      <c r="A28" s="4" t="s">
        <v>59</v>
      </c>
      <c r="B28" s="5" t="n">
        <v>-45</v>
      </c>
      <c r="C28" s="5" t="n">
        <v>95</v>
      </c>
    </row>
    <row r="29" spans="1:3">
      <c r="A29" s="4" t="s">
        <v>60</v>
      </c>
      <c r="B29" s="5" t="n">
        <v>287869</v>
      </c>
      <c r="C29" s="5" t="n">
        <v>290597</v>
      </c>
    </row>
    <row r="30" spans="1:3">
      <c r="A30" s="4" t="s">
        <v>61</v>
      </c>
      <c r="B30" s="6" t="n">
        <v>393718</v>
      </c>
      <c r="C30" s="6" t="n">
        <v>400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6" t="n">
        <v>1176</v>
      </c>
      <c r="C3" s="6" t="n">
        <v>1178</v>
      </c>
    </row>
    <row r="4" spans="1:3">
      <c r="A4" s="4" t="s">
        <v>65</v>
      </c>
      <c r="B4" s="7" t="n">
        <v>0.01</v>
      </c>
      <c r="C4" s="7" t="n">
        <v>0.01</v>
      </c>
    </row>
    <row r="5" spans="1:3">
      <c r="A5" s="4" t="s">
        <v>66</v>
      </c>
      <c r="B5" s="5" t="n">
        <v>1000000000</v>
      </c>
      <c r="C5" s="5" t="n">
        <v>1000000000</v>
      </c>
    </row>
    <row r="6" spans="1:3">
      <c r="A6" s="4" t="s">
        <v>67</v>
      </c>
      <c r="B6" s="5" t="n">
        <v>879553830</v>
      </c>
      <c r="C6" s="5" t="n">
        <v>876074038</v>
      </c>
    </row>
    <row r="7" spans="1:3">
      <c r="A7" s="4" t="s">
        <v>68</v>
      </c>
      <c r="B7" s="5" t="n">
        <v>879553830</v>
      </c>
      <c r="C7" s="5" t="n">
        <v>876074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38"/>
    <col customWidth="1" max="5" min="5" width="38"/>
  </cols>
  <sheetData>
    <row r="1" spans="1:5">
      <c r="A1" s="1" t="s">
        <v>243</v>
      </c>
      <c r="B1" s="2" t="s">
        <v>244</v>
      </c>
      <c r="C1" s="2" t="s">
        <v>245</v>
      </c>
      <c r="D1" s="2" t="s">
        <v>246</v>
      </c>
      <c r="E1" s="2" t="s">
        <v>247</v>
      </c>
    </row>
    <row r="2" spans="1:5">
      <c r="A2" s="3" t="s">
        <v>248</v>
      </c>
    </row>
    <row r="3" spans="1:5">
      <c r="A3" s="4" t="s">
        <v>249</v>
      </c>
      <c r="C3" s="7" t="n">
        <v>0.01</v>
      </c>
      <c r="D3" s="7" t="n">
        <v>0.01</v>
      </c>
      <c r="E3" s="7" t="n">
        <v>0.01</v>
      </c>
    </row>
    <row r="4" spans="1:5">
      <c r="A4" s="4" t="s">
        <v>250</v>
      </c>
      <c r="D4" s="5" t="n">
        <v>19</v>
      </c>
      <c r="E4" s="5" t="n">
        <v>20</v>
      </c>
    </row>
    <row r="5" spans="1:5">
      <c r="A5" s="4" t="s">
        <v>251</v>
      </c>
      <c r="D5" s="5" t="n">
        <v>1</v>
      </c>
      <c r="E5" s="5" t="n">
        <v>1</v>
      </c>
    </row>
    <row r="6" spans="1:5">
      <c r="A6" s="4" t="s">
        <v>252</v>
      </c>
    </row>
    <row r="7" spans="1:5">
      <c r="A7" s="3" t="s">
        <v>248</v>
      </c>
    </row>
    <row r="8" spans="1:5">
      <c r="A8" s="4" t="s">
        <v>253</v>
      </c>
      <c r="C8" s="5" t="n">
        <v>1</v>
      </c>
    </row>
    <row r="9" spans="1:5">
      <c r="A9" s="4" t="s">
        <v>254</v>
      </c>
    </row>
    <row r="10" spans="1:5">
      <c r="A10" s="3" t="s">
        <v>248</v>
      </c>
    </row>
    <row r="11" spans="1:5">
      <c r="A11" s="4" t="s">
        <v>255</v>
      </c>
      <c r="B11" s="4" t="s">
        <v>256</v>
      </c>
    </row>
    <row r="12" spans="1:5">
      <c r="A12" s="4" t="s">
        <v>257</v>
      </c>
      <c r="B12" s="6" t="n">
        <v>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258</v>
      </c>
      <c r="B1" s="2" t="s">
        <v>1</v>
      </c>
    </row>
    <row r="2" spans="1:5">
      <c r="B2" s="2" t="s">
        <v>259</v>
      </c>
      <c r="C2" s="2" t="s">
        <v>260</v>
      </c>
      <c r="D2" s="2" t="s">
        <v>261</v>
      </c>
      <c r="E2" s="2" t="s">
        <v>262</v>
      </c>
    </row>
    <row r="3" spans="1:5">
      <c r="A3" s="3" t="s">
        <v>263</v>
      </c>
    </row>
    <row r="4" spans="1:5">
      <c r="A4" s="4" t="s">
        <v>264</v>
      </c>
      <c r="B4" s="6" t="n">
        <v>393718000</v>
      </c>
      <c r="C4" s="6" t="n">
        <v>400232000</v>
      </c>
      <c r="D4" s="6" t="n">
        <v>372674000</v>
      </c>
    </row>
    <row r="5" spans="1:5">
      <c r="A5" s="4" t="s">
        <v>45</v>
      </c>
      <c r="B5" s="5" t="n">
        <v>105849000</v>
      </c>
      <c r="C5" s="5" t="n">
        <v>109635000</v>
      </c>
    </row>
    <row r="6" spans="1:5">
      <c r="A6" s="4" t="s">
        <v>265</v>
      </c>
      <c r="C6" s="5" t="n">
        <v>0</v>
      </c>
    </row>
    <row r="7" spans="1:5">
      <c r="A7" s="4" t="s">
        <v>266</v>
      </c>
      <c r="B7" s="5" t="n">
        <v>3402000</v>
      </c>
      <c r="C7" s="5" t="n">
        <v>2651000</v>
      </c>
      <c r="D7" s="6" t="n">
        <v>3695000</v>
      </c>
    </row>
    <row r="8" spans="1:5">
      <c r="A8" s="4" t="s">
        <v>267</v>
      </c>
    </row>
    <row r="9" spans="1:5">
      <c r="A9" s="3" t="s">
        <v>263</v>
      </c>
    </row>
    <row r="10" spans="1:5">
      <c r="A10" s="4" t="s">
        <v>268</v>
      </c>
      <c r="E10" s="6" t="n">
        <v>92000</v>
      </c>
    </row>
    <row r="11" spans="1:5">
      <c r="A11" s="4" t="s">
        <v>269</v>
      </c>
      <c r="B11" s="6" t="n">
        <v>296000</v>
      </c>
    </row>
    <row r="12" spans="1:5">
      <c r="A12" s="4" t="s">
        <v>270</v>
      </c>
    </row>
    <row r="13" spans="1:5">
      <c r="A13" s="3" t="s">
        <v>263</v>
      </c>
    </row>
    <row r="14" spans="1:5">
      <c r="A14" s="4" t="s">
        <v>271</v>
      </c>
      <c r="B14" s="4" t="s">
        <v>272</v>
      </c>
    </row>
    <row r="15" spans="1:5">
      <c r="A15" s="4" t="s">
        <v>273</v>
      </c>
    </row>
    <row r="16" spans="1:5">
      <c r="A16" s="3" t="s">
        <v>263</v>
      </c>
    </row>
    <row r="17" spans="1:5">
      <c r="A17" s="4" t="s">
        <v>271</v>
      </c>
      <c r="B17" s="4" t="s">
        <v>274</v>
      </c>
    </row>
    <row r="18" spans="1:5">
      <c r="A18" s="4" t="s">
        <v>275</v>
      </c>
    </row>
    <row r="19" spans="1:5">
      <c r="A19" s="3" t="s">
        <v>263</v>
      </c>
    </row>
    <row r="20" spans="1:5">
      <c r="A20" s="4" t="s">
        <v>271</v>
      </c>
      <c r="B20" s="4" t="s">
        <v>276</v>
      </c>
    </row>
    <row r="21" spans="1:5">
      <c r="A21" s="4" t="s">
        <v>277</v>
      </c>
    </row>
    <row r="22" spans="1:5">
      <c r="A22" s="3" t="s">
        <v>263</v>
      </c>
    </row>
    <row r="23" spans="1:5">
      <c r="A23" s="4" t="s">
        <v>278</v>
      </c>
      <c r="B23" s="8" t="n">
        <v>0.045</v>
      </c>
    </row>
    <row r="24" spans="1:5">
      <c r="A24" s="4" t="s">
        <v>279</v>
      </c>
    </row>
    <row r="25" spans="1:5">
      <c r="A25" s="3" t="s">
        <v>263</v>
      </c>
    </row>
    <row r="26" spans="1:5">
      <c r="A26" s="4" t="s">
        <v>264</v>
      </c>
      <c r="B26" s="6" t="n">
        <v>27805000</v>
      </c>
      <c r="C26" s="5" t="n">
        <v>28073000</v>
      </c>
    </row>
    <row r="27" spans="1:5">
      <c r="A27" s="4" t="s">
        <v>45</v>
      </c>
      <c r="B27" s="6" t="n">
        <v>19770000</v>
      </c>
      <c r="C27" s="6" t="n">
        <v>1907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280</v>
      </c>
      <c r="B1" s="2" t="s">
        <v>1</v>
      </c>
    </row>
    <row r="2" spans="1:3">
      <c r="B2" s="2" t="s">
        <v>281</v>
      </c>
      <c r="C2" s="2" t="s">
        <v>261</v>
      </c>
    </row>
    <row r="3" spans="1:3">
      <c r="A3" s="3" t="s">
        <v>282</v>
      </c>
    </row>
    <row r="4" spans="1:3">
      <c r="A4" s="4" t="s">
        <v>283</v>
      </c>
      <c r="B4" s="6" t="n">
        <v>0</v>
      </c>
      <c r="C4" s="6" t="n">
        <v>7621</v>
      </c>
    </row>
    <row r="5" spans="1:3">
      <c r="A5" s="4" t="s">
        <v>284</v>
      </c>
    </row>
    <row r="6" spans="1:3">
      <c r="A6" s="3" t="s">
        <v>282</v>
      </c>
    </row>
    <row r="7" spans="1:3">
      <c r="A7" s="4" t="s">
        <v>285</v>
      </c>
      <c r="B7" s="5" t="n">
        <v>2</v>
      </c>
    </row>
    <row r="8" spans="1:3">
      <c r="A8" s="4" t="s">
        <v>283</v>
      </c>
      <c r="B8" s="6" t="n">
        <v>19070</v>
      </c>
    </row>
    <row r="9" spans="1:3">
      <c r="A9" s="4" t="s">
        <v>286</v>
      </c>
      <c r="B9" s="6" t="n">
        <v>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70</v>
      </c>
      <c r="D2" s="2" t="s">
        <v>31</v>
      </c>
    </row>
    <row r="3" spans="1:4">
      <c r="A3" s="3" t="s">
        <v>288</v>
      </c>
    </row>
    <row r="4" spans="1:4">
      <c r="A4" s="4" t="s">
        <v>33</v>
      </c>
      <c r="B4" s="6" t="n">
        <v>82301</v>
      </c>
      <c r="D4" s="6" t="n">
        <v>82877</v>
      </c>
    </row>
    <row r="5" spans="1:4">
      <c r="A5" s="4" t="s">
        <v>34</v>
      </c>
      <c r="B5" s="5" t="n">
        <v>288534</v>
      </c>
      <c r="D5" s="5" t="n">
        <v>289351</v>
      </c>
    </row>
    <row r="6" spans="1:4">
      <c r="A6" s="4" t="s">
        <v>36</v>
      </c>
      <c r="B6" s="5" t="n">
        <v>370894</v>
      </c>
      <c r="D6" s="6" t="n">
        <v>372228</v>
      </c>
    </row>
    <row r="7" spans="1:4">
      <c r="A7" s="4" t="s">
        <v>289</v>
      </c>
      <c r="B7" s="5" t="n">
        <v>0</v>
      </c>
      <c r="C7" s="6" t="n">
        <v>7621</v>
      </c>
    </row>
    <row r="8" spans="1:4">
      <c r="A8" s="4" t="s">
        <v>284</v>
      </c>
    </row>
    <row r="9" spans="1:4">
      <c r="A9" s="3" t="s">
        <v>288</v>
      </c>
    </row>
    <row r="10" spans="1:4">
      <c r="A10" s="4" t="s">
        <v>289</v>
      </c>
      <c r="B10" s="5" t="n">
        <v>19070</v>
      </c>
    </row>
    <row r="11" spans="1:4">
      <c r="A11" s="4" t="s">
        <v>290</v>
      </c>
    </row>
    <row r="12" spans="1:4">
      <c r="A12" s="3" t="s">
        <v>288</v>
      </c>
    </row>
    <row r="13" spans="1:4">
      <c r="A13" s="4" t="s">
        <v>33</v>
      </c>
      <c r="B13" s="5" t="n">
        <v>3370</v>
      </c>
    </row>
    <row r="14" spans="1:4">
      <c r="A14" s="4" t="s">
        <v>34</v>
      </c>
      <c r="B14" s="5" t="n">
        <v>15006</v>
      </c>
    </row>
    <row r="15" spans="1:4">
      <c r="A15" s="4" t="s">
        <v>42</v>
      </c>
      <c r="B15" s="5" t="n">
        <v>301</v>
      </c>
    </row>
    <row r="16" spans="1:4">
      <c r="A16" s="4" t="s">
        <v>36</v>
      </c>
      <c r="B16" s="5" t="n">
        <v>18677</v>
      </c>
    </row>
    <row r="17" spans="1:4">
      <c r="A17" s="4" t="s">
        <v>291</v>
      </c>
      <c r="B17" s="5" t="n">
        <v>393</v>
      </c>
    </row>
    <row r="18" spans="1:4">
      <c r="A18" s="4" t="s">
        <v>50</v>
      </c>
      <c r="B18" s="5" t="n">
        <v>393</v>
      </c>
    </row>
    <row r="19" spans="1:4">
      <c r="A19" s="4" t="s">
        <v>289</v>
      </c>
      <c r="B19" s="6" t="n">
        <v>190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2</v>
      </c>
      <c r="B1" s="2" t="s">
        <v>1</v>
      </c>
    </row>
    <row r="2" spans="1:3">
      <c r="B2" s="2" t="s">
        <v>2</v>
      </c>
      <c r="C2" s="2" t="s">
        <v>70</v>
      </c>
    </row>
    <row r="3" spans="1:3">
      <c r="A3" s="3" t="s">
        <v>159</v>
      </c>
    </row>
    <row r="4" spans="1:3">
      <c r="A4" s="4" t="s">
        <v>79</v>
      </c>
      <c r="B4" s="6" t="n">
        <v>82</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0</v>
      </c>
    </row>
    <row r="3" spans="1:3">
      <c r="A3" s="3" t="s">
        <v>294</v>
      </c>
    </row>
    <row r="4" spans="1:3">
      <c r="A4" s="4" t="s">
        <v>295</v>
      </c>
      <c r="B4" s="6" t="n">
        <v>1287</v>
      </c>
      <c r="C4" s="6" t="n">
        <v>0</v>
      </c>
    </row>
    <row r="5" spans="1:3">
      <c r="A5" s="4" t="s">
        <v>296</v>
      </c>
      <c r="B5" s="5" t="n">
        <v>82</v>
      </c>
      <c r="C5" s="6" t="n">
        <v>0</v>
      </c>
    </row>
    <row r="6" spans="1:3">
      <c r="A6" s="4" t="s">
        <v>297</v>
      </c>
    </row>
    <row r="7" spans="1:3">
      <c r="A7" s="3" t="s">
        <v>294</v>
      </c>
    </row>
    <row r="8" spans="1:3">
      <c r="A8" s="4" t="s">
        <v>298</v>
      </c>
      <c r="B8" s="5" t="n">
        <v>1425</v>
      </c>
    </row>
    <row r="9" spans="1:3">
      <c r="A9" s="4" t="s">
        <v>295</v>
      </c>
      <c r="B9" s="5" t="n">
        <v>1287</v>
      </c>
    </row>
    <row r="10" spans="1:3">
      <c r="A10" s="4" t="s">
        <v>296</v>
      </c>
      <c r="B10" s="6" t="n">
        <v>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33"/>
    <col customWidth="1" max="3" min="3" width="21"/>
  </cols>
  <sheetData>
    <row r="1" spans="1:3">
      <c r="A1" s="1" t="s">
        <v>299</v>
      </c>
      <c r="B1" s="2" t="s">
        <v>1</v>
      </c>
    </row>
    <row r="2" spans="1:3">
      <c r="B2" s="2" t="s">
        <v>300</v>
      </c>
      <c r="C2" s="2" t="s">
        <v>301</v>
      </c>
    </row>
    <row r="3" spans="1:3">
      <c r="A3" s="3" t="s">
        <v>302</v>
      </c>
    </row>
    <row r="4" spans="1:3">
      <c r="A4" s="4" t="s">
        <v>303</v>
      </c>
      <c r="B4" s="6" t="n">
        <v>599</v>
      </c>
    </row>
    <row r="5" spans="1:3">
      <c r="A5" s="4" t="s">
        <v>304</v>
      </c>
      <c r="B5" s="5" t="n">
        <v>1</v>
      </c>
    </row>
    <row r="6" spans="1:3">
      <c r="A6" s="4" t="s">
        <v>305</v>
      </c>
      <c r="C6" s="6" t="n">
        <v>3765</v>
      </c>
    </row>
    <row r="7" spans="1:3">
      <c r="A7" s="4" t="s">
        <v>306</v>
      </c>
    </row>
    <row r="8" spans="1:3">
      <c r="A8" s="3" t="s">
        <v>302</v>
      </c>
    </row>
    <row r="9" spans="1:3">
      <c r="A9" s="4" t="s">
        <v>307</v>
      </c>
      <c r="B9" s="4" t="s">
        <v>308</v>
      </c>
    </row>
    <row r="10" spans="1:3">
      <c r="A10" s="4" t="s">
        <v>309</v>
      </c>
    </row>
    <row r="11" spans="1:3">
      <c r="A11" s="3" t="s">
        <v>302</v>
      </c>
    </row>
    <row r="12" spans="1:3">
      <c r="A12" s="4" t="s">
        <v>307</v>
      </c>
      <c r="B12" s="4" t="s">
        <v>310</v>
      </c>
    </row>
    <row r="13" spans="1:3">
      <c r="A13" s="4" t="s">
        <v>267</v>
      </c>
    </row>
    <row r="14" spans="1:3">
      <c r="A14" s="3" t="s">
        <v>302</v>
      </c>
    </row>
    <row r="15" spans="1:3">
      <c r="A15" s="4" t="s">
        <v>269</v>
      </c>
      <c r="B15" s="6" t="n">
        <v>296</v>
      </c>
    </row>
    <row r="16" spans="1:3">
      <c r="A16" s="4" t="s">
        <v>277</v>
      </c>
      <c r="B16" s="4" t="s">
        <v>311</v>
      </c>
    </row>
    <row r="17" spans="1:3">
      <c r="A17" s="4" t="s">
        <v>312</v>
      </c>
    </row>
    <row r="18" spans="1:3">
      <c r="A18" s="3" t="s">
        <v>302</v>
      </c>
    </row>
    <row r="19" spans="1:3">
      <c r="A19" s="4" t="s">
        <v>313</v>
      </c>
      <c r="B19"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5</v>
      </c>
      <c r="B1" s="2" t="s">
        <v>1</v>
      </c>
    </row>
    <row r="2" spans="1:3">
      <c r="B2" s="2" t="s">
        <v>2</v>
      </c>
      <c r="C2" s="2" t="s">
        <v>70</v>
      </c>
    </row>
    <row r="3" spans="1:3">
      <c r="A3" s="3" t="s">
        <v>162</v>
      </c>
    </row>
    <row r="4" spans="1:3">
      <c r="A4" s="4" t="s">
        <v>316</v>
      </c>
      <c r="B4" s="6" t="n">
        <v>7111</v>
      </c>
      <c r="C4" s="6" t="n">
        <v>8203</v>
      </c>
    </row>
    <row r="5" spans="1:3">
      <c r="A5" s="4" t="s">
        <v>317</v>
      </c>
      <c r="B5" s="5" t="n">
        <v>1246</v>
      </c>
      <c r="C5" s="5" t="n">
        <v>1938</v>
      </c>
    </row>
    <row r="6" spans="1:3">
      <c r="A6" s="4" t="s">
        <v>318</v>
      </c>
      <c r="B6" s="5" t="n">
        <v>929</v>
      </c>
      <c r="C6" s="5" t="n">
        <v>116</v>
      </c>
    </row>
    <row r="7" spans="1:3">
      <c r="A7" s="4" t="s">
        <v>319</v>
      </c>
      <c r="B7" s="6" t="n">
        <v>9286</v>
      </c>
      <c r="C7" s="6" t="n">
        <v>102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9286000</v>
      </c>
      <c r="C4" s="6" t="n">
        <v>10257000</v>
      </c>
    </row>
    <row r="5" spans="1:3">
      <c r="A5" s="3" t="s">
        <v>73</v>
      </c>
    </row>
    <row r="6" spans="1:3">
      <c r="A6" s="4" t="s">
        <v>74</v>
      </c>
      <c r="B6" s="5" t="n">
        <v>2199000</v>
      </c>
      <c r="C6" s="5" t="n">
        <v>1904000</v>
      </c>
    </row>
    <row r="7" spans="1:3">
      <c r="A7" s="4" t="s">
        <v>75</v>
      </c>
      <c r="B7" s="5" t="n">
        <v>1651000</v>
      </c>
      <c r="C7" s="5" t="n">
        <v>1306000</v>
      </c>
    </row>
    <row r="8" spans="1:3">
      <c r="A8" s="4" t="s">
        <v>76</v>
      </c>
      <c r="B8" s="5" t="n">
        <v>3295000</v>
      </c>
      <c r="C8" s="5" t="n">
        <v>2730000</v>
      </c>
    </row>
    <row r="9" spans="1:3">
      <c r="A9" s="4" t="s">
        <v>77</v>
      </c>
      <c r="B9" s="5" t="n">
        <v>4558000</v>
      </c>
      <c r="C9" s="5" t="n">
        <v>4383000</v>
      </c>
    </row>
    <row r="10" spans="1:3">
      <c r="A10" s="4" t="s">
        <v>78</v>
      </c>
      <c r="B10" s="5" t="n">
        <v>11703000</v>
      </c>
      <c r="C10" s="5" t="n">
        <v>10323000</v>
      </c>
    </row>
    <row r="11" spans="1:3">
      <c r="A11" s="4" t="s">
        <v>79</v>
      </c>
      <c r="B11" s="5" t="n">
        <v>82000</v>
      </c>
      <c r="C11" s="5" t="n">
        <v>0</v>
      </c>
    </row>
    <row r="12" spans="1:3">
      <c r="A12" s="4" t="s">
        <v>80</v>
      </c>
      <c r="B12" s="5" t="n">
        <v>-2335000</v>
      </c>
      <c r="C12" s="5" t="n">
        <v>-66000</v>
      </c>
    </row>
    <row r="13" spans="1:3">
      <c r="A13" s="4" t="s">
        <v>81</v>
      </c>
      <c r="B13" s="5" t="n">
        <v>186000</v>
      </c>
      <c r="C13" s="5" t="n">
        <v>369000</v>
      </c>
    </row>
    <row r="14" spans="1:3">
      <c r="A14" s="4" t="s">
        <v>82</v>
      </c>
      <c r="B14" s="5" t="n">
        <v>-1080000</v>
      </c>
      <c r="C14" s="5" t="n">
        <v>-758000</v>
      </c>
    </row>
    <row r="15" spans="1:3">
      <c r="A15" s="4" t="s">
        <v>83</v>
      </c>
      <c r="B15" s="5" t="n">
        <v>-3229000</v>
      </c>
      <c r="C15" s="5" t="n">
        <v>-455000</v>
      </c>
    </row>
    <row r="16" spans="1:3">
      <c r="A16" s="4" t="s">
        <v>84</v>
      </c>
      <c r="B16" s="5" t="n">
        <v>28000</v>
      </c>
      <c r="C16" s="5" t="n">
        <v>0</v>
      </c>
    </row>
    <row r="17" spans="1:3">
      <c r="A17" s="4" t="s">
        <v>85</v>
      </c>
      <c r="B17" s="6" t="n">
        <v>-3201000</v>
      </c>
      <c r="C17" s="6" t="n">
        <v>-455000</v>
      </c>
    </row>
    <row r="18" spans="1:3">
      <c r="A18" s="4" t="s">
        <v>86</v>
      </c>
      <c r="B18" s="6" t="n">
        <v>0</v>
      </c>
      <c r="C18" s="6" t="n">
        <v>0</v>
      </c>
    </row>
    <row r="19" spans="1:3">
      <c r="A19" s="4" t="s">
        <v>87</v>
      </c>
      <c r="B19" s="5" t="n">
        <v>878071826</v>
      </c>
      <c r="C19" s="5" t="n">
        <v>873379003</v>
      </c>
    </row>
    <row r="20" spans="1:3">
      <c r="A20" s="3" t="s">
        <v>88</v>
      </c>
    </row>
    <row r="21" spans="1:3">
      <c r="A21" s="4" t="s">
        <v>89</v>
      </c>
      <c r="B21" s="6" t="n">
        <v>-3229000</v>
      </c>
      <c r="C21" s="6" t="n">
        <v>-455000</v>
      </c>
    </row>
    <row r="22" spans="1:3">
      <c r="A22" s="4" t="s">
        <v>90</v>
      </c>
      <c r="B22" s="5" t="n">
        <v>-752000</v>
      </c>
      <c r="C22" s="5" t="n">
        <v>0</v>
      </c>
    </row>
    <row r="23" spans="1:3">
      <c r="A23" s="4" t="s">
        <v>91</v>
      </c>
      <c r="B23" s="5" t="n">
        <v>-752000</v>
      </c>
      <c r="C23" s="5" t="n">
        <v>0</v>
      </c>
    </row>
    <row r="24" spans="1:3">
      <c r="A24" s="4" t="s">
        <v>88</v>
      </c>
      <c r="B24" s="5" t="n">
        <v>-3981000</v>
      </c>
      <c r="C24" s="5" t="n">
        <v>-455000</v>
      </c>
    </row>
    <row r="25" spans="1:3">
      <c r="A25" s="4" t="s">
        <v>92</v>
      </c>
      <c r="B25" s="5" t="n">
        <v>140000</v>
      </c>
      <c r="C25" s="5" t="n">
        <v>0</v>
      </c>
    </row>
    <row r="26" spans="1:3">
      <c r="A26" s="4" t="s">
        <v>93</v>
      </c>
      <c r="B26" s="5" t="n">
        <v>-3841000</v>
      </c>
      <c r="C26" s="5" t="n">
        <v>-455000</v>
      </c>
    </row>
    <row r="27" spans="1:3">
      <c r="A27" s="4" t="s">
        <v>94</v>
      </c>
    </row>
    <row r="28" spans="1:3">
      <c r="A28" s="3" t="s">
        <v>71</v>
      </c>
    </row>
    <row r="29" spans="1:3">
      <c r="A29" s="4" t="s">
        <v>72</v>
      </c>
      <c r="B29" s="5" t="n">
        <v>8357000</v>
      </c>
      <c r="C29" s="5" t="n">
        <v>10141000</v>
      </c>
    </row>
    <row r="30" spans="1:3">
      <c r="A30" s="4" t="s">
        <v>95</v>
      </c>
    </row>
    <row r="31" spans="1:3">
      <c r="A31" s="3" t="s">
        <v>71</v>
      </c>
    </row>
    <row r="32" spans="1:3">
      <c r="A32" s="4" t="s">
        <v>72</v>
      </c>
      <c r="B32" s="6" t="n">
        <v>929000</v>
      </c>
      <c r="C32" s="6" t="n">
        <v>11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20</v>
      </c>
      <c r="B1" s="2" t="s">
        <v>259</v>
      </c>
    </row>
    <row r="2" spans="1:2">
      <c r="A2" s="3" t="s">
        <v>162</v>
      </c>
    </row>
    <row r="3" spans="1:2">
      <c r="A3" s="4" t="s">
        <v>26</v>
      </c>
      <c r="B3" s="6" t="n">
        <v>6821</v>
      </c>
    </row>
    <row r="4" spans="1:2">
      <c r="A4" s="4" t="s">
        <v>321</v>
      </c>
      <c r="B4" s="5" t="n">
        <v>8566</v>
      </c>
    </row>
    <row r="5" spans="1:2">
      <c r="A5" s="4" t="s">
        <v>322</v>
      </c>
      <c r="B5" s="5" t="n">
        <v>7403</v>
      </c>
    </row>
    <row r="6" spans="1:2">
      <c r="A6" s="4" t="s">
        <v>323</v>
      </c>
      <c r="B6" s="5" t="n">
        <v>6803</v>
      </c>
    </row>
    <row r="7" spans="1:2">
      <c r="A7" s="4" t="s">
        <v>324</v>
      </c>
      <c r="B7" s="5" t="n">
        <v>6330</v>
      </c>
    </row>
    <row r="8" spans="1:2">
      <c r="A8" s="4" t="s">
        <v>325</v>
      </c>
      <c r="B8" s="5" t="n">
        <v>25472</v>
      </c>
    </row>
    <row r="9" spans="1:2">
      <c r="A9" s="4" t="s">
        <v>36</v>
      </c>
      <c r="B9" s="6" t="n">
        <v>61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326</v>
      </c>
      <c r="B1" s="2" t="s">
        <v>259</v>
      </c>
    </row>
    <row r="2" spans="1:2">
      <c r="A2" s="3" t="s">
        <v>162</v>
      </c>
    </row>
    <row r="3" spans="1:2">
      <c r="A3" s="4" t="s">
        <v>26</v>
      </c>
      <c r="B3" s="6" t="n">
        <v>148</v>
      </c>
    </row>
    <row r="4" spans="1:2">
      <c r="A4" s="4" t="s">
        <v>321</v>
      </c>
      <c r="B4" s="5" t="n">
        <v>200</v>
      </c>
    </row>
    <row r="5" spans="1:2">
      <c r="A5" s="4" t="s">
        <v>322</v>
      </c>
      <c r="B5" s="5" t="n">
        <v>21</v>
      </c>
    </row>
    <row r="6" spans="1:2">
      <c r="A6" s="4" t="s">
        <v>323</v>
      </c>
      <c r="B6" s="5" t="n">
        <v>21</v>
      </c>
    </row>
    <row r="7" spans="1:2">
      <c r="A7" s="4" t="s">
        <v>324</v>
      </c>
      <c r="B7" s="5" t="n">
        <v>21</v>
      </c>
    </row>
    <row r="8" spans="1:2">
      <c r="A8" s="4" t="s">
        <v>325</v>
      </c>
      <c r="B8" s="5" t="n">
        <v>373</v>
      </c>
    </row>
    <row r="9" spans="1:2">
      <c r="A9" s="4" t="s">
        <v>36</v>
      </c>
      <c r="B9" s="5" t="n">
        <v>784</v>
      </c>
    </row>
    <row r="10" spans="1:2">
      <c r="A10" s="4" t="s">
        <v>327</v>
      </c>
      <c r="B10" s="5" t="n">
        <v>-185</v>
      </c>
    </row>
    <row r="11" spans="1:2">
      <c r="A11" s="4" t="s">
        <v>303</v>
      </c>
      <c r="B11" s="6" t="n">
        <v>5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8</v>
      </c>
      <c r="B1" s="2" t="s">
        <v>2</v>
      </c>
      <c r="C1" s="2" t="s">
        <v>31</v>
      </c>
    </row>
    <row r="2" spans="1:3">
      <c r="A2" s="3" t="s">
        <v>165</v>
      </c>
    </row>
    <row r="3" spans="1:3">
      <c r="A3" s="4" t="s">
        <v>329</v>
      </c>
      <c r="B3" s="6" t="n">
        <v>6405</v>
      </c>
      <c r="C3" s="6" t="n">
        <v>6372</v>
      </c>
    </row>
    <row r="4" spans="1:3">
      <c r="A4" s="4" t="s">
        <v>330</v>
      </c>
      <c r="B4" s="5" t="n">
        <v>1242</v>
      </c>
      <c r="C4" s="5" t="n">
        <v>3606</v>
      </c>
    </row>
    <row r="5" spans="1:3">
      <c r="A5" s="4" t="s">
        <v>331</v>
      </c>
      <c r="B5" s="5" t="n">
        <v>319</v>
      </c>
      <c r="C5" s="5" t="n">
        <v>369</v>
      </c>
    </row>
    <row r="6" spans="1:3">
      <c r="A6" s="4" t="s">
        <v>332</v>
      </c>
      <c r="B6" s="5" t="n">
        <v>1528</v>
      </c>
      <c r="C6" s="5" t="n">
        <v>1188</v>
      </c>
    </row>
    <row r="7" spans="1:3">
      <c r="A7" s="4" t="s">
        <v>333</v>
      </c>
      <c r="B7" s="6" t="n">
        <v>9494</v>
      </c>
      <c r="C7" s="6" t="n">
        <v>11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4</v>
      </c>
      <c r="B1" s="2" t="s">
        <v>2</v>
      </c>
      <c r="C1" s="2" t="s">
        <v>31</v>
      </c>
    </row>
    <row r="2" spans="1:3">
      <c r="A2" s="3" t="s">
        <v>168</v>
      </c>
    </row>
    <row r="3" spans="1:3">
      <c r="A3" s="4" t="s">
        <v>335</v>
      </c>
      <c r="B3" s="6" t="n">
        <v>94670</v>
      </c>
      <c r="C3" s="6" t="n">
        <v>94926</v>
      </c>
    </row>
    <row r="4" spans="1:3">
      <c r="A4" s="4" t="s">
        <v>336</v>
      </c>
      <c r="B4" s="5" t="n">
        <v>-336</v>
      </c>
      <c r="C4" s="5" t="n">
        <v>-349</v>
      </c>
    </row>
    <row r="5" spans="1:3">
      <c r="A5" s="4" t="s">
        <v>337</v>
      </c>
      <c r="B5" s="5" t="n">
        <v>-1310</v>
      </c>
      <c r="C5" s="5" t="n">
        <v>-1374</v>
      </c>
    </row>
    <row r="6" spans="1:3">
      <c r="A6" s="4" t="s">
        <v>338</v>
      </c>
      <c r="B6" s="6" t="n">
        <v>93024</v>
      </c>
      <c r="C6" s="6" t="n">
        <v>93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9</v>
      </c>
      <c r="B1" s="2" t="s">
        <v>2</v>
      </c>
      <c r="C1" s="2" t="s">
        <v>31</v>
      </c>
    </row>
    <row r="2" spans="1:3">
      <c r="A2" s="3" t="s">
        <v>340</v>
      </c>
    </row>
    <row r="3" spans="1:3">
      <c r="A3" s="4" t="s">
        <v>46</v>
      </c>
      <c r="B3" s="6" t="n">
        <v>93024</v>
      </c>
      <c r="C3" s="6" t="n">
        <v>93203</v>
      </c>
    </row>
    <row r="4" spans="1:3">
      <c r="A4" s="4" t="s">
        <v>337</v>
      </c>
      <c r="B4" s="6" t="n">
        <v>1310</v>
      </c>
      <c r="C4" s="6" t="n">
        <v>1374</v>
      </c>
    </row>
    <row r="5" spans="1:3">
      <c r="A5" s="4" t="s">
        <v>341</v>
      </c>
    </row>
    <row r="6" spans="1:3">
      <c r="A6" s="3" t="s">
        <v>340</v>
      </c>
    </row>
    <row r="7" spans="1:3">
      <c r="A7" s="4" t="s">
        <v>342</v>
      </c>
      <c r="B7" s="4" t="s">
        <v>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4</v>
      </c>
      <c r="B1" s="2" t="s">
        <v>2</v>
      </c>
      <c r="C1" s="2" t="s">
        <v>31</v>
      </c>
    </row>
    <row r="2" spans="1:3">
      <c r="A2" s="3" t="s">
        <v>340</v>
      </c>
    </row>
    <row r="3" spans="1:3">
      <c r="A3" s="4" t="s">
        <v>36</v>
      </c>
      <c r="B3" s="6" t="n">
        <v>94670</v>
      </c>
      <c r="C3" s="6" t="n">
        <v>94926</v>
      </c>
    </row>
    <row r="4" spans="1:3">
      <c r="A4" s="4" t="s">
        <v>341</v>
      </c>
    </row>
    <row r="5" spans="1:3">
      <c r="A5" s="3" t="s">
        <v>340</v>
      </c>
    </row>
    <row r="6" spans="1:3">
      <c r="A6" s="4" t="s">
        <v>345</v>
      </c>
      <c r="B6" s="5" t="n">
        <v>0</v>
      </c>
    </row>
    <row r="7" spans="1:3">
      <c r="A7" s="4" t="s">
        <v>26</v>
      </c>
      <c r="B7" s="5" t="n">
        <v>0</v>
      </c>
    </row>
    <row r="8" spans="1:3">
      <c r="A8" s="4" t="s">
        <v>321</v>
      </c>
      <c r="B8" s="5" t="n">
        <v>9114</v>
      </c>
    </row>
    <row r="9" spans="1:3">
      <c r="A9" s="4" t="s">
        <v>322</v>
      </c>
      <c r="B9" s="5" t="n">
        <v>18565</v>
      </c>
    </row>
    <row r="10" spans="1:3">
      <c r="A10" s="4" t="s">
        <v>323</v>
      </c>
      <c r="B10" s="5" t="n">
        <v>30000</v>
      </c>
    </row>
    <row r="11" spans="1:3">
      <c r="A11" s="4" t="s">
        <v>325</v>
      </c>
      <c r="B11" s="5" t="n">
        <v>36991</v>
      </c>
    </row>
    <row r="12" spans="1:3">
      <c r="A12" s="4" t="s">
        <v>36</v>
      </c>
      <c r="B12" s="6" t="n">
        <v>94670</v>
      </c>
    </row>
    <row r="13" spans="1:3">
      <c r="A13" s="3" t="s">
        <v>342</v>
      </c>
    </row>
    <row r="14" spans="1:3">
      <c r="A14" s="4" t="s">
        <v>345</v>
      </c>
      <c r="B14" s="4" t="s">
        <v>346</v>
      </c>
    </row>
    <row r="15" spans="1:3">
      <c r="A15" s="4" t="s">
        <v>26</v>
      </c>
      <c r="B15" s="4" t="s">
        <v>346</v>
      </c>
    </row>
    <row r="16" spans="1:3">
      <c r="A16" s="4" t="s">
        <v>321</v>
      </c>
      <c r="B16" s="4" t="s">
        <v>347</v>
      </c>
    </row>
    <row r="17" spans="1:3">
      <c r="A17" s="4" t="s">
        <v>322</v>
      </c>
      <c r="B17" s="4" t="s">
        <v>348</v>
      </c>
    </row>
    <row r="18" spans="1:3">
      <c r="A18" s="4" t="s">
        <v>323</v>
      </c>
      <c r="B18" s="4" t="s">
        <v>349</v>
      </c>
    </row>
    <row r="19" spans="1:3">
      <c r="A19" s="4" t="s">
        <v>325</v>
      </c>
      <c r="B19" s="4" t="s">
        <v>350</v>
      </c>
    </row>
    <row r="20" spans="1:3">
      <c r="A20" s="4" t="s">
        <v>36</v>
      </c>
      <c r="B20" s="4" t="s">
        <v>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51</v>
      </c>
      <c r="B1" s="2" t="s">
        <v>352</v>
      </c>
      <c r="C1" s="2" t="s">
        <v>353</v>
      </c>
    </row>
    <row r="2" spans="1:3">
      <c r="A2" s="4" t="s">
        <v>354</v>
      </c>
    </row>
    <row r="3" spans="1:3">
      <c r="A3" s="3" t="s">
        <v>340</v>
      </c>
    </row>
    <row r="4" spans="1:3">
      <c r="A4" s="4" t="s">
        <v>355</v>
      </c>
      <c r="B4" s="6" t="n">
        <v>100000</v>
      </c>
    </row>
    <row r="5" spans="1:3">
      <c r="A5" s="4" t="s">
        <v>356</v>
      </c>
    </row>
    <row r="6" spans="1:3">
      <c r="A6" s="3" t="s">
        <v>340</v>
      </c>
    </row>
    <row r="7" spans="1:3">
      <c r="A7" s="4" t="s">
        <v>357</v>
      </c>
      <c r="B7" s="6" t="n">
        <v>50000</v>
      </c>
    </row>
    <row r="8" spans="1:3">
      <c r="A8" s="4" t="s">
        <v>358</v>
      </c>
      <c r="B8" s="5" t="n">
        <v>2</v>
      </c>
    </row>
    <row r="9" spans="1:3">
      <c r="A9" s="4" t="s">
        <v>359</v>
      </c>
      <c r="B9" s="4" t="s">
        <v>360</v>
      </c>
    </row>
    <row r="10" spans="1:3">
      <c r="A10" s="4" t="s">
        <v>361</v>
      </c>
      <c r="B10" s="4" t="s">
        <v>308</v>
      </c>
    </row>
    <row r="11" spans="1:3">
      <c r="A11" s="4" t="s">
        <v>362</v>
      </c>
    </row>
    <row r="12" spans="1:3">
      <c r="A12" s="3" t="s">
        <v>340</v>
      </c>
    </row>
    <row r="13" spans="1:3">
      <c r="A13" s="4" t="s">
        <v>363</v>
      </c>
      <c r="B13" s="4" t="s">
        <v>360</v>
      </c>
    </row>
    <row r="14" spans="1:3">
      <c r="A14" s="4" t="s">
        <v>364</v>
      </c>
    </row>
    <row r="15" spans="1:3">
      <c r="A15" s="3" t="s">
        <v>340</v>
      </c>
    </row>
    <row r="16" spans="1:3">
      <c r="A16" s="4" t="s">
        <v>363</v>
      </c>
      <c r="B16" s="4" t="s">
        <v>365</v>
      </c>
    </row>
    <row r="17" spans="1:3">
      <c r="A17" s="4" t="s">
        <v>366</v>
      </c>
    </row>
    <row r="18" spans="1:3">
      <c r="A18" s="3" t="s">
        <v>340</v>
      </c>
    </row>
    <row r="19" spans="1:3">
      <c r="A19" s="4" t="s">
        <v>367</v>
      </c>
      <c r="B19" s="4" t="s">
        <v>368</v>
      </c>
    </row>
    <row r="20" spans="1:3">
      <c r="A20" s="4" t="s">
        <v>369</v>
      </c>
    </row>
    <row r="21" spans="1:3">
      <c r="A21" s="3" t="s">
        <v>340</v>
      </c>
    </row>
    <row r="22" spans="1:3">
      <c r="A22" s="4" t="s">
        <v>367</v>
      </c>
      <c r="B22" s="4" t="s">
        <v>370</v>
      </c>
    </row>
    <row r="23" spans="1:3">
      <c r="A23" s="4" t="s">
        <v>371</v>
      </c>
    </row>
    <row r="24" spans="1:3">
      <c r="A24" s="3" t="s">
        <v>340</v>
      </c>
    </row>
    <row r="25" spans="1:3">
      <c r="A25" s="4" t="s">
        <v>367</v>
      </c>
      <c r="B25" s="4" t="s">
        <v>372</v>
      </c>
    </row>
    <row r="26" spans="1:3">
      <c r="A26" s="4" t="s">
        <v>373</v>
      </c>
    </row>
    <row r="27" spans="1:3">
      <c r="A27" s="3" t="s">
        <v>340</v>
      </c>
    </row>
    <row r="28" spans="1:3">
      <c r="A28" s="4" t="s">
        <v>367</v>
      </c>
      <c r="B28" s="4" t="s">
        <v>374</v>
      </c>
    </row>
    <row r="29" spans="1:3">
      <c r="A29" s="4" t="s">
        <v>375</v>
      </c>
    </row>
    <row r="30" spans="1:3">
      <c r="A30" s="3" t="s">
        <v>340</v>
      </c>
    </row>
    <row r="31" spans="1:3">
      <c r="A31" s="4" t="s">
        <v>376</v>
      </c>
      <c r="B31" s="4" t="s">
        <v>377</v>
      </c>
    </row>
    <row r="32" spans="1:3">
      <c r="A32" s="4" t="s">
        <v>378</v>
      </c>
    </row>
    <row r="33" spans="1:3">
      <c r="A33" s="3" t="s">
        <v>340</v>
      </c>
    </row>
    <row r="34" spans="1:3">
      <c r="A34" s="4" t="s">
        <v>357</v>
      </c>
      <c r="B34" s="6" t="n">
        <v>50000</v>
      </c>
    </row>
    <row r="35" spans="1:3">
      <c r="A35" s="4" t="s">
        <v>379</v>
      </c>
      <c r="B35" s="6" t="n">
        <v>30000</v>
      </c>
    </row>
    <row r="36" spans="1:3">
      <c r="A36" s="4" t="s">
        <v>363</v>
      </c>
      <c r="B36" s="4" t="s">
        <v>365</v>
      </c>
    </row>
    <row r="37" spans="1:3">
      <c r="A37" s="4" t="s">
        <v>380</v>
      </c>
    </row>
    <row r="38" spans="1:3">
      <c r="A38" s="3" t="s">
        <v>340</v>
      </c>
    </row>
    <row r="39" spans="1:3">
      <c r="A39" s="4" t="s">
        <v>367</v>
      </c>
      <c r="B39" s="4" t="s">
        <v>381</v>
      </c>
    </row>
    <row r="40" spans="1:3">
      <c r="A40" s="4" t="s">
        <v>382</v>
      </c>
    </row>
    <row r="41" spans="1:3">
      <c r="A41" s="3" t="s">
        <v>340</v>
      </c>
    </row>
    <row r="42" spans="1:3">
      <c r="A42" s="4" t="s">
        <v>367</v>
      </c>
      <c r="B42" s="4" t="s">
        <v>383</v>
      </c>
    </row>
    <row r="43" spans="1:3">
      <c r="A43" s="4" t="s">
        <v>384</v>
      </c>
    </row>
    <row r="44" spans="1:3">
      <c r="A44" s="3" t="s">
        <v>340</v>
      </c>
    </row>
    <row r="45" spans="1:3">
      <c r="A45" s="4" t="s">
        <v>367</v>
      </c>
      <c r="B45" s="4" t="s">
        <v>385</v>
      </c>
    </row>
    <row r="46" spans="1:3">
      <c r="A46" s="4" t="s">
        <v>386</v>
      </c>
    </row>
    <row r="47" spans="1:3">
      <c r="A47" s="3" t="s">
        <v>340</v>
      </c>
    </row>
    <row r="48" spans="1:3">
      <c r="A48" s="4" t="s">
        <v>367</v>
      </c>
      <c r="B48" s="4" t="s">
        <v>387</v>
      </c>
    </row>
    <row r="49" spans="1:3">
      <c r="A49" s="4" t="s">
        <v>388</v>
      </c>
    </row>
    <row r="50" spans="1:3">
      <c r="A50" s="3" t="s">
        <v>340</v>
      </c>
    </row>
    <row r="51" spans="1:3">
      <c r="A51" s="4" t="s">
        <v>389</v>
      </c>
      <c r="C51" s="6" t="n">
        <v>11089</v>
      </c>
    </row>
    <row r="52" spans="1:3">
      <c r="A52" s="4" t="s">
        <v>291</v>
      </c>
      <c r="C52" s="6" t="n">
        <v>-360</v>
      </c>
    </row>
    <row r="53" spans="1:3">
      <c r="A53" s="4" t="s">
        <v>390</v>
      </c>
    </row>
    <row r="54" spans="1:3">
      <c r="A54" s="3" t="s">
        <v>340</v>
      </c>
    </row>
    <row r="55" spans="1:3">
      <c r="A55" s="4" t="s">
        <v>391</v>
      </c>
      <c r="C55" s="4" t="s">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42"/>
    <col customWidth="1" max="3" min="3" width="21"/>
    <col customWidth="1" max="4" min="4" width="14"/>
  </cols>
  <sheetData>
    <row r="1" spans="1:4">
      <c r="A1" s="1" t="s">
        <v>393</v>
      </c>
      <c r="B1" s="2" t="s">
        <v>1</v>
      </c>
    </row>
    <row r="2" spans="1:4">
      <c r="B2" s="2" t="s">
        <v>394</v>
      </c>
      <c r="C2" s="2" t="s">
        <v>261</v>
      </c>
      <c r="D2" s="2" t="s">
        <v>31</v>
      </c>
    </row>
    <row r="3" spans="1:4">
      <c r="A3" s="3" t="s">
        <v>395</v>
      </c>
    </row>
    <row r="4" spans="1:4">
      <c r="A4" s="4" t="s">
        <v>90</v>
      </c>
      <c r="B4" s="6" t="n">
        <v>752000</v>
      </c>
      <c r="C4" s="6" t="n">
        <v>0</v>
      </c>
    </row>
    <row r="5" spans="1:4">
      <c r="A5" s="4" t="s">
        <v>396</v>
      </c>
      <c r="B5" s="6" t="n">
        <v>219000</v>
      </c>
    </row>
    <row r="6" spans="1:4">
      <c r="A6" s="4" t="s">
        <v>397</v>
      </c>
    </row>
    <row r="7" spans="1:4">
      <c r="A7" s="3" t="s">
        <v>395</v>
      </c>
    </row>
    <row r="8" spans="1:4">
      <c r="A8" s="4" t="s">
        <v>398</v>
      </c>
      <c r="B8" s="9" t="n">
        <v>0.0454</v>
      </c>
      <c r="D8" s="9" t="n">
        <v>0.0393</v>
      </c>
    </row>
    <row r="9" spans="1:4">
      <c r="A9" s="4" t="s">
        <v>399</v>
      </c>
    </row>
    <row r="10" spans="1:4">
      <c r="A10" s="3" t="s">
        <v>395</v>
      </c>
    </row>
    <row r="11" spans="1:4">
      <c r="A11" s="4" t="s">
        <v>398</v>
      </c>
      <c r="B11" s="9" t="n">
        <v>0.0274</v>
      </c>
    </row>
    <row r="12" spans="1:4">
      <c r="A12" s="4" t="s">
        <v>400</v>
      </c>
    </row>
    <row r="13" spans="1:4">
      <c r="A13" s="3" t="s">
        <v>395</v>
      </c>
    </row>
    <row r="14" spans="1:4">
      <c r="A14" s="4" t="s">
        <v>398</v>
      </c>
      <c r="B14" s="9" t="n">
        <v>0.06560000000000001</v>
      </c>
    </row>
    <row r="15" spans="1:4">
      <c r="A15" s="4" t="s">
        <v>401</v>
      </c>
    </row>
    <row r="16" spans="1:4">
      <c r="A16" s="3" t="s">
        <v>395</v>
      </c>
    </row>
    <row r="17" spans="1:4">
      <c r="A17" s="4" t="s">
        <v>402</v>
      </c>
      <c r="B17" s="5" t="n">
        <v>1</v>
      </c>
    </row>
    <row r="18" spans="1:4">
      <c r="A18" s="4" t="s">
        <v>403</v>
      </c>
      <c r="B18" s="6" t="n">
        <v>187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1</v>
      </c>
    </row>
    <row r="2" spans="1:3">
      <c r="A2" s="3" t="s">
        <v>405</v>
      </c>
    </row>
    <row r="3" spans="1:3">
      <c r="A3" s="4" t="s">
        <v>406</v>
      </c>
      <c r="B3" s="6" t="n">
        <v>732</v>
      </c>
      <c r="C3" s="6" t="n">
        <v>21</v>
      </c>
    </row>
    <row r="4" spans="1:3">
      <c r="A4" s="4" t="s">
        <v>407</v>
      </c>
    </row>
    <row r="5" spans="1:3">
      <c r="A5" s="3" t="s">
        <v>405</v>
      </c>
    </row>
    <row r="6" spans="1:3">
      <c r="A6" s="4" t="s">
        <v>406</v>
      </c>
      <c r="B6" s="5" t="n">
        <v>0</v>
      </c>
      <c r="C6" s="5" t="n">
        <v>0</v>
      </c>
    </row>
    <row r="7" spans="1:3">
      <c r="A7" s="4" t="s">
        <v>408</v>
      </c>
    </row>
    <row r="8" spans="1:3">
      <c r="A8" s="3" t="s">
        <v>405</v>
      </c>
    </row>
    <row r="9" spans="1:3">
      <c r="A9" s="4" t="s">
        <v>406</v>
      </c>
      <c r="B9" s="5" t="n">
        <v>732</v>
      </c>
      <c r="C9" s="5" t="n">
        <v>21</v>
      </c>
    </row>
    <row r="10" spans="1:3">
      <c r="A10" s="4" t="s">
        <v>409</v>
      </c>
    </row>
    <row r="11" spans="1:3">
      <c r="A11" s="3" t="s">
        <v>405</v>
      </c>
    </row>
    <row r="12" spans="1:3">
      <c r="A12" s="4" t="s">
        <v>406</v>
      </c>
      <c r="B12" s="6" t="n">
        <v>0</v>
      </c>
      <c r="C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4" t="s">
        <v>411</v>
      </c>
    </row>
    <row r="3" spans="1:3">
      <c r="A3" s="3" t="s">
        <v>395</v>
      </c>
    </row>
    <row r="4" spans="1:3">
      <c r="A4" s="4" t="s">
        <v>167</v>
      </c>
      <c r="B4" s="6" t="n">
        <v>94670</v>
      </c>
      <c r="C4" s="6" t="n">
        <v>94926</v>
      </c>
    </row>
    <row r="5" spans="1:3">
      <c r="A5" s="4" t="s">
        <v>412</v>
      </c>
    </row>
    <row r="6" spans="1:3">
      <c r="A6" s="3" t="s">
        <v>395</v>
      </c>
    </row>
    <row r="7" spans="1:3">
      <c r="A7" s="4" t="s">
        <v>167</v>
      </c>
      <c r="B7" s="6" t="n">
        <v>90193</v>
      </c>
      <c r="C7" s="6" t="n">
        <v>949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37"/>
    <col customWidth="1" max="6" min="6" width="50"/>
    <col customWidth="1" max="7" min="7" width="37"/>
    <col customWidth="1" max="8" min="8" width="26"/>
  </cols>
  <sheetData>
    <row r="1" spans="1:8">
      <c r="A1" s="1" t="s">
        <v>96</v>
      </c>
      <c r="B1" s="2" t="s">
        <v>36</v>
      </c>
      <c r="C1" s="2" t="s">
        <v>97</v>
      </c>
      <c r="D1" s="2" t="s">
        <v>98</v>
      </c>
      <c r="E1" s="2" t="s">
        <v>99</v>
      </c>
      <c r="F1" s="2" t="s">
        <v>100</v>
      </c>
      <c r="G1" s="2" t="s">
        <v>101</v>
      </c>
      <c r="H1" s="2" t="s">
        <v>102</v>
      </c>
    </row>
    <row r="2" spans="1:8">
      <c r="A2" s="4" t="s">
        <v>103</v>
      </c>
      <c r="B2" s="6" t="n">
        <v>284100</v>
      </c>
      <c r="C2" s="6" t="n">
        <v>8717</v>
      </c>
      <c r="D2" s="6" t="n">
        <v>1407502</v>
      </c>
      <c r="E2" s="6" t="n">
        <v>0</v>
      </c>
      <c r="F2" s="6" t="n">
        <v>-1132119</v>
      </c>
      <c r="G2" s="6" t="n">
        <v>284100</v>
      </c>
      <c r="H2" s="6" t="n">
        <v>0</v>
      </c>
    </row>
    <row r="3" spans="1:8">
      <c r="A3" s="4" t="s">
        <v>104</v>
      </c>
      <c r="C3" s="5" t="n">
        <v>871688704</v>
      </c>
    </row>
    <row r="4" spans="1:8">
      <c r="A4" s="4" t="s">
        <v>105</v>
      </c>
      <c r="B4" s="5" t="n">
        <v>-455</v>
      </c>
      <c r="F4" s="5" t="n">
        <v>-455</v>
      </c>
      <c r="G4" s="5" t="n">
        <v>-455</v>
      </c>
    </row>
    <row r="5" spans="1:8">
      <c r="A5" s="4" t="s">
        <v>106</v>
      </c>
      <c r="B5" s="5" t="n">
        <v>0</v>
      </c>
    </row>
    <row r="6" spans="1:8">
      <c r="A6" s="4" t="s">
        <v>107</v>
      </c>
      <c r="B6" s="5" t="n">
        <v>1365</v>
      </c>
      <c r="C6" s="6" t="n">
        <v>39</v>
      </c>
      <c r="D6" s="5" t="n">
        <v>1326</v>
      </c>
      <c r="G6" s="5" t="n">
        <v>1365</v>
      </c>
    </row>
    <row r="7" spans="1:8">
      <c r="A7" s="4" t="s">
        <v>108</v>
      </c>
      <c r="C7" s="5" t="n">
        <v>3900689</v>
      </c>
    </row>
    <row r="8" spans="1:8">
      <c r="A8" s="4" t="s">
        <v>109</v>
      </c>
      <c r="B8" s="5" t="n">
        <v>285010</v>
      </c>
      <c r="C8" s="6" t="n">
        <v>8756</v>
      </c>
      <c r="D8" s="5" t="n">
        <v>1408828</v>
      </c>
      <c r="E8" s="5" t="n">
        <v>0</v>
      </c>
      <c r="F8" s="5" t="n">
        <v>-1132574</v>
      </c>
      <c r="G8" s="5" t="n">
        <v>285010</v>
      </c>
      <c r="H8" s="5" t="n">
        <v>0</v>
      </c>
    </row>
    <row r="9" spans="1:8">
      <c r="A9" s="4" t="s">
        <v>110</v>
      </c>
      <c r="C9" s="5" t="n">
        <v>875589393</v>
      </c>
    </row>
    <row r="10" spans="1:8">
      <c r="A10" s="4" t="s">
        <v>111</v>
      </c>
      <c r="B10" s="5" t="n">
        <v>290597</v>
      </c>
      <c r="C10" s="6" t="n">
        <v>8761</v>
      </c>
      <c r="D10" s="5" t="n">
        <v>1408993</v>
      </c>
      <c r="E10" s="5" t="n">
        <v>18</v>
      </c>
      <c r="F10" s="5" t="n">
        <v>-1127270</v>
      </c>
      <c r="G10" s="5" t="n">
        <v>290502</v>
      </c>
      <c r="H10" s="5" t="n">
        <v>95</v>
      </c>
    </row>
    <row r="11" spans="1:8">
      <c r="A11" s="4" t="s">
        <v>112</v>
      </c>
      <c r="C11" s="5" t="n">
        <v>876074038</v>
      </c>
    </row>
    <row r="12" spans="1:8">
      <c r="A12" s="4" t="s">
        <v>105</v>
      </c>
      <c r="B12" s="5" t="n">
        <v>-3229</v>
      </c>
      <c r="F12" s="5" t="n">
        <v>-3201</v>
      </c>
      <c r="G12" s="5" t="n">
        <v>-3201</v>
      </c>
      <c r="H12" s="5" t="n">
        <v>-28</v>
      </c>
    </row>
    <row r="13" spans="1:8">
      <c r="A13" s="4" t="s">
        <v>106</v>
      </c>
      <c r="B13" s="5" t="n">
        <v>-752</v>
      </c>
      <c r="E13" s="5" t="n">
        <v>-640</v>
      </c>
      <c r="G13" s="5" t="n">
        <v>-640</v>
      </c>
      <c r="H13" s="5" t="n">
        <v>-112</v>
      </c>
    </row>
    <row r="14" spans="1:8">
      <c r="A14" s="4" t="s">
        <v>107</v>
      </c>
      <c r="B14" s="5" t="n">
        <v>1253</v>
      </c>
      <c r="C14" s="6" t="n">
        <v>35</v>
      </c>
      <c r="D14" s="5" t="n">
        <v>1218</v>
      </c>
      <c r="G14" s="5" t="n">
        <v>1253</v>
      </c>
    </row>
    <row r="15" spans="1:8">
      <c r="A15" s="4" t="s">
        <v>108</v>
      </c>
      <c r="C15" s="5" t="n">
        <v>3479792</v>
      </c>
    </row>
    <row r="16" spans="1:8">
      <c r="A16" s="4" t="s">
        <v>113</v>
      </c>
      <c r="B16" s="6" t="n">
        <v>287869</v>
      </c>
      <c r="C16" s="6" t="n">
        <v>8796</v>
      </c>
      <c r="D16" s="6" t="n">
        <v>1410211</v>
      </c>
      <c r="E16" s="6" t="n">
        <v>-622</v>
      </c>
      <c r="F16" s="6" t="n">
        <v>-1130471</v>
      </c>
      <c r="G16" s="6" t="n">
        <v>287914</v>
      </c>
      <c r="H16" s="6" t="n">
        <v>-45</v>
      </c>
    </row>
    <row r="17" spans="1:8">
      <c r="A17" s="4" t="s">
        <v>114</v>
      </c>
      <c r="C17" s="5" t="n">
        <v>879553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3</v>
      </c>
      <c r="B1" s="2" t="s">
        <v>1</v>
      </c>
    </row>
    <row r="2" spans="1:3">
      <c r="B2" s="2" t="s">
        <v>2</v>
      </c>
      <c r="C2" s="2" t="s">
        <v>70</v>
      </c>
    </row>
    <row r="3" spans="1:3">
      <c r="A3" s="3" t="s">
        <v>175</v>
      </c>
    </row>
    <row r="4" spans="1:3">
      <c r="A4" s="4" t="s">
        <v>414</v>
      </c>
      <c r="B4" s="6" t="n">
        <v>0</v>
      </c>
      <c r="C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3"/>
  </cols>
  <sheetData>
    <row r="1" spans="1:2">
      <c r="A1" s="1" t="s">
        <v>415</v>
      </c>
      <c r="B1" s="2" t="s">
        <v>1</v>
      </c>
    </row>
    <row r="2" spans="1:2">
      <c r="B2" s="2" t="s">
        <v>416</v>
      </c>
    </row>
    <row r="3" spans="1:2">
      <c r="A3" s="3" t="s">
        <v>417</v>
      </c>
    </row>
    <row r="4" spans="1:2">
      <c r="A4" s="4" t="s">
        <v>418</v>
      </c>
      <c r="B4" s="5" t="n">
        <v>4</v>
      </c>
    </row>
    <row r="5" spans="1:2">
      <c r="A5" s="4" t="s">
        <v>419</v>
      </c>
    </row>
    <row r="6" spans="1:2">
      <c r="A6" s="3" t="s">
        <v>417</v>
      </c>
    </row>
    <row r="7" spans="1:2">
      <c r="A7" s="4" t="s">
        <v>304</v>
      </c>
      <c r="B7"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20</v>
      </c>
      <c r="B1" s="2" t="s">
        <v>1</v>
      </c>
    </row>
    <row r="2" spans="1:4">
      <c r="B2" s="2" t="s">
        <v>2</v>
      </c>
      <c r="C2" s="2" t="s">
        <v>70</v>
      </c>
      <c r="D2" s="2" t="s">
        <v>31</v>
      </c>
    </row>
    <row r="3" spans="1:4">
      <c r="A3" s="3" t="s">
        <v>421</v>
      </c>
    </row>
    <row r="4" spans="1:4">
      <c r="A4" s="4" t="s">
        <v>72</v>
      </c>
      <c r="B4" s="6" t="n">
        <v>9286</v>
      </c>
      <c r="C4" s="6" t="n">
        <v>10257</v>
      </c>
    </row>
    <row r="5" spans="1:4">
      <c r="A5" s="4" t="s">
        <v>422</v>
      </c>
      <c r="B5" s="5" t="n">
        <v>3850</v>
      </c>
      <c r="C5" s="5" t="n">
        <v>3210</v>
      </c>
    </row>
    <row r="6" spans="1:4">
      <c r="A6" s="4" t="s">
        <v>423</v>
      </c>
      <c r="B6" s="5" t="n">
        <v>5436</v>
      </c>
      <c r="C6" s="5" t="n">
        <v>7047</v>
      </c>
    </row>
    <row r="7" spans="1:4">
      <c r="A7" s="4" t="s">
        <v>424</v>
      </c>
      <c r="B7" s="5" t="n">
        <v>82</v>
      </c>
      <c r="C7" s="5" t="n">
        <v>0</v>
      </c>
    </row>
    <row r="8" spans="1:4">
      <c r="A8" s="4" t="s">
        <v>84</v>
      </c>
      <c r="B8" s="5" t="n">
        <v>28</v>
      </c>
      <c r="C8" s="5" t="n">
        <v>0</v>
      </c>
    </row>
    <row r="9" spans="1:4">
      <c r="A9" s="4" t="s">
        <v>425</v>
      </c>
      <c r="B9" s="5" t="n">
        <v>-3201</v>
      </c>
      <c r="C9" s="5" t="n">
        <v>-455</v>
      </c>
    </row>
    <row r="10" spans="1:4">
      <c r="A10" s="4" t="s">
        <v>44</v>
      </c>
      <c r="B10" s="5" t="n">
        <v>393718</v>
      </c>
      <c r="C10" s="5" t="n">
        <v>372674</v>
      </c>
      <c r="D10" s="6" t="n">
        <v>400232</v>
      </c>
    </row>
    <row r="11" spans="1:4">
      <c r="A11" s="4" t="s">
        <v>426</v>
      </c>
      <c r="B11" s="5" t="n">
        <v>112</v>
      </c>
      <c r="C11" s="5" t="n">
        <v>118</v>
      </c>
    </row>
    <row r="12" spans="1:4">
      <c r="A12" s="4" t="s">
        <v>94</v>
      </c>
    </row>
    <row r="13" spans="1:4">
      <c r="A13" s="3" t="s">
        <v>421</v>
      </c>
    </row>
    <row r="14" spans="1:4">
      <c r="A14" s="4" t="s">
        <v>72</v>
      </c>
      <c r="B14" s="5" t="n">
        <v>8357</v>
      </c>
      <c r="C14" s="5" t="n">
        <v>10141</v>
      </c>
    </row>
    <row r="15" spans="1:4">
      <c r="A15" s="4" t="s">
        <v>95</v>
      </c>
    </row>
    <row r="16" spans="1:4">
      <c r="A16" s="3" t="s">
        <v>421</v>
      </c>
    </row>
    <row r="17" spans="1:4">
      <c r="A17" s="4" t="s">
        <v>72</v>
      </c>
      <c r="B17" s="5" t="n">
        <v>929</v>
      </c>
      <c r="C17" s="5" t="n">
        <v>116</v>
      </c>
    </row>
    <row r="18" spans="1:4">
      <c r="A18" s="4" t="s">
        <v>318</v>
      </c>
    </row>
    <row r="19" spans="1:4">
      <c r="A19" s="3" t="s">
        <v>421</v>
      </c>
    </row>
    <row r="20" spans="1:4">
      <c r="A20" s="4" t="s">
        <v>72</v>
      </c>
      <c r="B20" s="5" t="n">
        <v>0</v>
      </c>
      <c r="C20" s="5" t="n">
        <v>0</v>
      </c>
    </row>
    <row r="21" spans="1:4">
      <c r="A21" s="4" t="s">
        <v>422</v>
      </c>
      <c r="B21" s="5" t="n">
        <v>140</v>
      </c>
      <c r="C21" s="5" t="n">
        <v>158</v>
      </c>
    </row>
    <row r="22" spans="1:4">
      <c r="A22" s="4" t="s">
        <v>423</v>
      </c>
      <c r="B22" s="5" t="n">
        <v>-140</v>
      </c>
      <c r="C22" s="5" t="n">
        <v>-158</v>
      </c>
    </row>
    <row r="23" spans="1:4">
      <c r="A23" s="4" t="s">
        <v>44</v>
      </c>
      <c r="B23" s="5" t="n">
        <v>8952</v>
      </c>
      <c r="C23" s="5" t="n">
        <v>9478</v>
      </c>
    </row>
    <row r="24" spans="1:4">
      <c r="A24" s="4" t="s">
        <v>426</v>
      </c>
      <c r="B24" s="5" t="n">
        <v>0</v>
      </c>
      <c r="C24" s="5" t="n">
        <v>0</v>
      </c>
    </row>
    <row r="25" spans="1:4">
      <c r="A25" s="4" t="s">
        <v>427</v>
      </c>
    </row>
    <row r="26" spans="1:4">
      <c r="A26" s="3" t="s">
        <v>421</v>
      </c>
    </row>
    <row r="27" spans="1:4">
      <c r="A27" s="4" t="s">
        <v>72</v>
      </c>
      <c r="B27" s="5" t="n">
        <v>0</v>
      </c>
      <c r="C27" s="5" t="n">
        <v>0</v>
      </c>
    </row>
    <row r="28" spans="1:4">
      <c r="A28" s="4" t="s">
        <v>428</v>
      </c>
    </row>
    <row r="29" spans="1:4">
      <c r="A29" s="3" t="s">
        <v>421</v>
      </c>
    </row>
    <row r="30" spans="1:4">
      <c r="A30" s="4" t="s">
        <v>72</v>
      </c>
      <c r="B30" s="5" t="n">
        <v>0</v>
      </c>
      <c r="C30" s="5" t="n">
        <v>0</v>
      </c>
    </row>
    <row r="31" spans="1:4">
      <c r="A31" s="4" t="s">
        <v>429</v>
      </c>
    </row>
    <row r="32" spans="1:4">
      <c r="A32" s="3" t="s">
        <v>421</v>
      </c>
    </row>
    <row r="33" spans="1:4">
      <c r="A33" s="4" t="s">
        <v>430</v>
      </c>
      <c r="B33" s="5" t="n">
        <v>-7853</v>
      </c>
      <c r="C33" s="5" t="n">
        <v>-7113</v>
      </c>
    </row>
    <row r="34" spans="1:4">
      <c r="A34" s="4" t="s">
        <v>431</v>
      </c>
      <c r="B34" s="5" t="n">
        <v>-894</v>
      </c>
      <c r="C34" s="5" t="n">
        <v>-389</v>
      </c>
    </row>
    <row r="35" spans="1:4">
      <c r="A35" s="4" t="s">
        <v>44</v>
      </c>
      <c r="B35" s="5" t="n">
        <v>80934</v>
      </c>
      <c r="C35" s="5" t="n">
        <v>114390</v>
      </c>
    </row>
    <row r="36" spans="1:4">
      <c r="A36" s="4" t="s">
        <v>432</v>
      </c>
    </row>
    <row r="37" spans="1:4">
      <c r="A37" s="3" t="s">
        <v>421</v>
      </c>
    </row>
    <row r="38" spans="1:4">
      <c r="A38" s="4" t="s">
        <v>44</v>
      </c>
      <c r="B38" s="5" t="n">
        <v>312784</v>
      </c>
      <c r="C38" s="5" t="n">
        <v>258284</v>
      </c>
    </row>
    <row r="39" spans="1:4">
      <c r="A39" s="4" t="s">
        <v>433</v>
      </c>
    </row>
    <row r="40" spans="1:4">
      <c r="A40" s="3" t="s">
        <v>421</v>
      </c>
    </row>
    <row r="41" spans="1:4">
      <c r="A41" s="4" t="s">
        <v>72</v>
      </c>
      <c r="B41" s="5" t="n">
        <v>1140</v>
      </c>
      <c r="C41" s="5" t="n">
        <v>3180</v>
      </c>
    </row>
    <row r="42" spans="1:4">
      <c r="A42" s="4" t="s">
        <v>422</v>
      </c>
      <c r="B42" s="5" t="n">
        <v>423</v>
      </c>
      <c r="C42" s="5" t="n">
        <v>157</v>
      </c>
    </row>
    <row r="43" spans="1:4">
      <c r="A43" s="4" t="s">
        <v>423</v>
      </c>
      <c r="B43" s="5" t="n">
        <v>717</v>
      </c>
      <c r="C43" s="5" t="n">
        <v>3023</v>
      </c>
    </row>
    <row r="44" spans="1:4">
      <c r="A44" s="4" t="s">
        <v>44</v>
      </c>
      <c r="B44" s="5" t="n">
        <v>33161</v>
      </c>
      <c r="C44" s="5" t="n">
        <v>35927</v>
      </c>
    </row>
    <row r="45" spans="1:4">
      <c r="A45" s="4" t="s">
        <v>426</v>
      </c>
      <c r="B45" s="5" t="n">
        <v>0</v>
      </c>
      <c r="C45" s="5" t="n">
        <v>0</v>
      </c>
    </row>
    <row r="46" spans="1:4">
      <c r="A46" s="4" t="s">
        <v>434</v>
      </c>
    </row>
    <row r="47" spans="1:4">
      <c r="A47" s="3" t="s">
        <v>421</v>
      </c>
    </row>
    <row r="48" spans="1:4">
      <c r="A48" s="4" t="s">
        <v>72</v>
      </c>
      <c r="B48" s="5" t="n">
        <v>1140</v>
      </c>
      <c r="C48" s="5" t="n">
        <v>3180</v>
      </c>
    </row>
    <row r="49" spans="1:4">
      <c r="A49" s="4" t="s">
        <v>435</v>
      </c>
    </row>
    <row r="50" spans="1:4">
      <c r="A50" s="3" t="s">
        <v>421</v>
      </c>
    </row>
    <row r="51" spans="1:4">
      <c r="A51" s="4" t="s">
        <v>72</v>
      </c>
      <c r="B51" s="5" t="n">
        <v>0</v>
      </c>
      <c r="C51" s="5" t="n">
        <v>0</v>
      </c>
    </row>
    <row r="52" spans="1:4">
      <c r="A52" s="4" t="s">
        <v>436</v>
      </c>
    </row>
    <row r="53" spans="1:4">
      <c r="A53" s="3" t="s">
        <v>421</v>
      </c>
    </row>
    <row r="54" spans="1:4">
      <c r="A54" s="4" t="s">
        <v>72</v>
      </c>
      <c r="B54" s="5" t="n">
        <v>2876</v>
      </c>
      <c r="C54" s="5" t="n">
        <v>5013</v>
      </c>
    </row>
    <row r="55" spans="1:4">
      <c r="A55" s="4" t="s">
        <v>422</v>
      </c>
      <c r="B55" s="5" t="n">
        <v>1444</v>
      </c>
      <c r="C55" s="5" t="n">
        <v>2167</v>
      </c>
    </row>
    <row r="56" spans="1:4">
      <c r="A56" s="4" t="s">
        <v>423</v>
      </c>
      <c r="B56" s="5" t="n">
        <v>1432</v>
      </c>
      <c r="C56" s="5" t="n">
        <v>2846</v>
      </c>
    </row>
    <row r="57" spans="1:4">
      <c r="A57" s="4" t="s">
        <v>44</v>
      </c>
      <c r="B57" s="5" t="n">
        <v>65469</v>
      </c>
      <c r="C57" s="5" t="n">
        <v>113941</v>
      </c>
    </row>
    <row r="58" spans="1:4">
      <c r="A58" s="4" t="s">
        <v>426</v>
      </c>
      <c r="B58" s="5" t="n">
        <v>0</v>
      </c>
      <c r="C58" s="5" t="n">
        <v>95</v>
      </c>
    </row>
    <row r="59" spans="1:4">
      <c r="A59" s="4" t="s">
        <v>437</v>
      </c>
    </row>
    <row r="60" spans="1:4">
      <c r="A60" s="3" t="s">
        <v>421</v>
      </c>
    </row>
    <row r="61" spans="1:4">
      <c r="A61" s="4" t="s">
        <v>72</v>
      </c>
      <c r="B61" s="5" t="n">
        <v>2876</v>
      </c>
      <c r="C61" s="5" t="n">
        <v>4992</v>
      </c>
    </row>
    <row r="62" spans="1:4">
      <c r="A62" s="4" t="s">
        <v>438</v>
      </c>
    </row>
    <row r="63" spans="1:4">
      <c r="A63" s="3" t="s">
        <v>421</v>
      </c>
    </row>
    <row r="64" spans="1:4">
      <c r="A64" s="4" t="s">
        <v>72</v>
      </c>
      <c r="B64" s="5" t="n">
        <v>0</v>
      </c>
      <c r="C64" s="5" t="n">
        <v>21</v>
      </c>
    </row>
    <row r="65" spans="1:4">
      <c r="A65" s="4" t="s">
        <v>439</v>
      </c>
    </row>
    <row r="66" spans="1:4">
      <c r="A66" s="3" t="s">
        <v>421</v>
      </c>
    </row>
    <row r="67" spans="1:4">
      <c r="A67" s="4" t="s">
        <v>72</v>
      </c>
      <c r="B67" s="5" t="n">
        <v>1467</v>
      </c>
      <c r="C67" s="5" t="n">
        <v>753</v>
      </c>
    </row>
    <row r="68" spans="1:4">
      <c r="A68" s="4" t="s">
        <v>422</v>
      </c>
      <c r="B68" s="5" t="n">
        <v>204</v>
      </c>
      <c r="C68" s="5" t="n">
        <v>175</v>
      </c>
    </row>
    <row r="69" spans="1:4">
      <c r="A69" s="4" t="s">
        <v>423</v>
      </c>
      <c r="B69" s="5" t="n">
        <v>1263</v>
      </c>
      <c r="C69" s="5" t="n">
        <v>578</v>
      </c>
    </row>
    <row r="70" spans="1:4">
      <c r="A70" s="4" t="s">
        <v>44</v>
      </c>
      <c r="B70" s="5" t="n">
        <v>26267</v>
      </c>
      <c r="C70" s="5" t="n">
        <v>26808</v>
      </c>
    </row>
    <row r="71" spans="1:4">
      <c r="A71" s="4" t="s">
        <v>426</v>
      </c>
      <c r="B71" s="5" t="n">
        <v>0</v>
      </c>
      <c r="C71" s="5" t="n">
        <v>8</v>
      </c>
    </row>
    <row r="72" spans="1:4">
      <c r="A72" s="4" t="s">
        <v>440</v>
      </c>
    </row>
    <row r="73" spans="1:4">
      <c r="A73" s="3" t="s">
        <v>421</v>
      </c>
    </row>
    <row r="74" spans="1:4">
      <c r="A74" s="4" t="s">
        <v>72</v>
      </c>
      <c r="B74" s="5" t="n">
        <v>699</v>
      </c>
      <c r="C74" s="5" t="n">
        <v>753</v>
      </c>
    </row>
    <row r="75" spans="1:4">
      <c r="A75" s="4" t="s">
        <v>441</v>
      </c>
    </row>
    <row r="76" spans="1:4">
      <c r="A76" s="3" t="s">
        <v>421</v>
      </c>
    </row>
    <row r="77" spans="1:4">
      <c r="A77" s="4" t="s">
        <v>72</v>
      </c>
      <c r="B77" s="5" t="n">
        <v>768</v>
      </c>
      <c r="C77" s="5" t="n">
        <v>0</v>
      </c>
    </row>
    <row r="78" spans="1:4">
      <c r="A78" s="4" t="s">
        <v>442</v>
      </c>
    </row>
    <row r="79" spans="1:4">
      <c r="A79" s="3" t="s">
        <v>421</v>
      </c>
    </row>
    <row r="80" spans="1:4">
      <c r="A80" s="4" t="s">
        <v>72</v>
      </c>
      <c r="B80" s="5" t="n">
        <v>3803</v>
      </c>
      <c r="C80" s="5" t="n">
        <v>1311</v>
      </c>
    </row>
    <row r="81" spans="1:4">
      <c r="A81" s="4" t="s">
        <v>422</v>
      </c>
      <c r="B81" s="5" t="n">
        <v>1639</v>
      </c>
      <c r="C81" s="5" t="n">
        <v>553</v>
      </c>
    </row>
    <row r="82" spans="1:4">
      <c r="A82" s="4" t="s">
        <v>423</v>
      </c>
      <c r="B82" s="5" t="n">
        <v>2164</v>
      </c>
      <c r="C82" s="5" t="n">
        <v>758</v>
      </c>
    </row>
    <row r="83" spans="1:4">
      <c r="A83" s="4" t="s">
        <v>44</v>
      </c>
      <c r="B83" s="5" t="n">
        <v>178935</v>
      </c>
      <c r="C83" s="5" t="n">
        <v>72130</v>
      </c>
    </row>
    <row r="84" spans="1:4">
      <c r="A84" s="4" t="s">
        <v>426</v>
      </c>
      <c r="B84" s="5" t="n">
        <v>112</v>
      </c>
      <c r="C84" s="5" t="n">
        <v>15</v>
      </c>
    </row>
    <row r="85" spans="1:4">
      <c r="A85" s="4" t="s">
        <v>443</v>
      </c>
    </row>
    <row r="86" spans="1:4">
      <c r="A86" s="3" t="s">
        <v>421</v>
      </c>
    </row>
    <row r="87" spans="1:4">
      <c r="A87" s="4" t="s">
        <v>72</v>
      </c>
      <c r="B87" s="5" t="n">
        <v>3642</v>
      </c>
      <c r="C87" s="5" t="n">
        <v>1216</v>
      </c>
    </row>
    <row r="88" spans="1:4">
      <c r="A88" s="4" t="s">
        <v>444</v>
      </c>
    </row>
    <row r="89" spans="1:4">
      <c r="A89" s="3" t="s">
        <v>421</v>
      </c>
    </row>
    <row r="90" spans="1:4">
      <c r="A90" s="4" t="s">
        <v>72</v>
      </c>
      <c r="B90" s="6" t="n">
        <v>161</v>
      </c>
      <c r="C90" s="6" t="n">
        <v>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5</v>
      </c>
      <c r="B1" s="2" t="s">
        <v>1</v>
      </c>
    </row>
    <row r="2" spans="1:3">
      <c r="B2" s="2" t="s">
        <v>2</v>
      </c>
      <c r="C2" s="2" t="s">
        <v>70</v>
      </c>
    </row>
    <row r="3" spans="1:3">
      <c r="A3" s="3" t="s">
        <v>446</v>
      </c>
    </row>
    <row r="4" spans="1:3">
      <c r="A4" s="4" t="s">
        <v>425</v>
      </c>
      <c r="B4" s="6" t="n">
        <v>-3201</v>
      </c>
      <c r="C4" s="6" t="n">
        <v>-455</v>
      </c>
    </row>
    <row r="5" spans="1:3">
      <c r="A5" s="3" t="s">
        <v>447</v>
      </c>
    </row>
    <row r="6" spans="1:3">
      <c r="A6" s="4" t="s">
        <v>448</v>
      </c>
      <c r="B6" s="5" t="n">
        <v>878071826</v>
      </c>
      <c r="C6" s="5" t="n">
        <v>873379003</v>
      </c>
    </row>
    <row r="7" spans="1:3">
      <c r="A7" s="3" t="s">
        <v>449</v>
      </c>
    </row>
    <row r="8" spans="1:3">
      <c r="A8" s="4" t="s">
        <v>450</v>
      </c>
      <c r="B8" s="6" t="n">
        <v>0</v>
      </c>
      <c r="C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1</v>
      </c>
      <c r="B1" s="2" t="s">
        <v>1</v>
      </c>
      <c r="D1" s="2" t="s">
        <v>452</v>
      </c>
    </row>
    <row r="2" spans="1:5">
      <c r="B2" s="2" t="s">
        <v>2</v>
      </c>
      <c r="C2" s="2" t="s">
        <v>70</v>
      </c>
      <c r="D2" s="2" t="s">
        <v>31</v>
      </c>
      <c r="E2" s="2" t="s">
        <v>453</v>
      </c>
    </row>
    <row r="3" spans="1:5">
      <c r="A3" s="3" t="s">
        <v>454</v>
      </c>
    </row>
    <row r="4" spans="1:5">
      <c r="A4" s="4" t="s">
        <v>455</v>
      </c>
      <c r="B4" s="6" t="n">
        <v>28</v>
      </c>
    </row>
    <row r="5" spans="1:5">
      <c r="A5" s="4" t="s">
        <v>135</v>
      </c>
      <c r="B5" s="6" t="n">
        <v>1090</v>
      </c>
      <c r="C5" s="6" t="n">
        <v>1120</v>
      </c>
    </row>
    <row r="6" spans="1:5">
      <c r="A6" s="4" t="s">
        <v>456</v>
      </c>
    </row>
    <row r="7" spans="1:5">
      <c r="A7" s="3" t="s">
        <v>457</v>
      </c>
    </row>
    <row r="8" spans="1:5">
      <c r="A8" s="4" t="s">
        <v>458</v>
      </c>
      <c r="C8" s="6" t="n">
        <v>2035</v>
      </c>
    </row>
    <row r="9" spans="1:5">
      <c r="A9" s="4" t="s">
        <v>459</v>
      </c>
      <c r="E9" s="5" t="n">
        <v>43000000</v>
      </c>
    </row>
    <row r="10" spans="1:5">
      <c r="A10" s="4" t="s">
        <v>460</v>
      </c>
      <c r="B10" s="5" t="n">
        <v>11118213</v>
      </c>
    </row>
    <row r="11" spans="1:5">
      <c r="A11" s="3" t="s">
        <v>461</v>
      </c>
    </row>
    <row r="12" spans="1:5">
      <c r="A12" s="4" t="s">
        <v>462</v>
      </c>
      <c r="B12" s="5" t="n">
        <v>357143</v>
      </c>
    </row>
    <row r="13" spans="1:5">
      <c r="A13" s="4" t="s">
        <v>463</v>
      </c>
      <c r="B13" s="5" t="n">
        <v>6347224</v>
      </c>
      <c r="C13" s="5" t="n">
        <v>5814286</v>
      </c>
    </row>
    <row r="14" spans="1:5">
      <c r="A14" s="4" t="s">
        <v>464</v>
      </c>
      <c r="B14" s="5" t="n">
        <v>-6347224</v>
      </c>
    </row>
    <row r="15" spans="1:5">
      <c r="A15" s="4" t="s">
        <v>465</v>
      </c>
      <c r="B15" s="5" t="n">
        <v>-9921</v>
      </c>
    </row>
    <row r="16" spans="1:5">
      <c r="A16" s="4" t="s">
        <v>466</v>
      </c>
      <c r="B16" s="5" t="n">
        <v>347222</v>
      </c>
      <c r="D16" s="5" t="n">
        <v>357143</v>
      </c>
    </row>
    <row r="17" spans="1:5">
      <c r="A17" s="3" t="s">
        <v>454</v>
      </c>
    </row>
    <row r="18" spans="1:5">
      <c r="A18" s="4" t="s">
        <v>467</v>
      </c>
      <c r="B18" s="7" t="n">
        <v>0.35</v>
      </c>
    </row>
    <row r="19" spans="1:5">
      <c r="A19" s="4" t="s">
        <v>468</v>
      </c>
      <c r="B19" s="10" t="n">
        <v>0.36</v>
      </c>
      <c r="C19" s="7" t="n">
        <v>0.35</v>
      </c>
      <c r="D19" s="7" t="n">
        <v>0.35</v>
      </c>
    </row>
    <row r="20" spans="1:5">
      <c r="A20" s="4" t="s">
        <v>469</v>
      </c>
      <c r="B20" s="10" t="n">
        <v>0.36</v>
      </c>
    </row>
    <row r="21" spans="1:5">
      <c r="A21" s="4" t="s">
        <v>470</v>
      </c>
      <c r="B21" s="5" t="n">
        <v>0</v>
      </c>
    </row>
    <row r="22" spans="1:5">
      <c r="A22" s="4" t="s">
        <v>471</v>
      </c>
      <c r="B22" s="7" t="n">
        <v>0.36</v>
      </c>
      <c r="D22" s="7" t="n">
        <v>0.35</v>
      </c>
    </row>
    <row r="23" spans="1:5">
      <c r="A23" s="4" t="s">
        <v>472</v>
      </c>
    </row>
    <row r="24" spans="1:5">
      <c r="A24" s="3" t="s">
        <v>457</v>
      </c>
    </row>
    <row r="25" spans="1:5">
      <c r="A25" s="4" t="s">
        <v>458</v>
      </c>
      <c r="B25" s="6" t="n">
        <v>125</v>
      </c>
    </row>
    <row r="26" spans="1:5">
      <c r="A26" s="4" t="s">
        <v>473</v>
      </c>
    </row>
    <row r="27" spans="1:5">
      <c r="A27" s="3" t="s">
        <v>454</v>
      </c>
    </row>
    <row r="28" spans="1:5">
      <c r="A28" s="4" t="s">
        <v>474</v>
      </c>
      <c r="B28" s="6" t="n">
        <v>2306</v>
      </c>
      <c r="C28" s="6" t="n">
        <v>2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5</v>
      </c>
      <c r="B1" s="2" t="s">
        <v>476</v>
      </c>
      <c r="C1" s="2" t="s">
        <v>2</v>
      </c>
      <c r="D1" s="2" t="s">
        <v>70</v>
      </c>
    </row>
    <row r="2" spans="1:4">
      <c r="A2" s="3" t="s">
        <v>477</v>
      </c>
    </row>
    <row r="3" spans="1:4">
      <c r="A3" s="4" t="s">
        <v>478</v>
      </c>
      <c r="C3" s="6" t="n">
        <v>0</v>
      </c>
      <c r="D3" s="6" t="n">
        <v>7621</v>
      </c>
    </row>
    <row r="4" spans="1:4">
      <c r="A4" s="4" t="s">
        <v>479</v>
      </c>
    </row>
    <row r="5" spans="1:4">
      <c r="A5" s="3" t="s">
        <v>477</v>
      </c>
    </row>
    <row r="6" spans="1:4">
      <c r="A6" s="4" t="s">
        <v>478</v>
      </c>
      <c r="B6" s="6"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70</v>
      </c>
    </row>
    <row r="3" spans="1:3">
      <c r="A3" s="3" t="s">
        <v>116</v>
      </c>
    </row>
    <row r="4" spans="1:3">
      <c r="A4" s="4" t="s">
        <v>83</v>
      </c>
      <c r="B4" s="6" t="n">
        <v>-3229</v>
      </c>
      <c r="C4" s="6" t="n">
        <v>-455</v>
      </c>
    </row>
    <row r="5" spans="1:3">
      <c r="A5" s="3" t="s">
        <v>117</v>
      </c>
    </row>
    <row r="6" spans="1:3">
      <c r="A6" s="4" t="s">
        <v>76</v>
      </c>
      <c r="B6" s="5" t="n">
        <v>3295</v>
      </c>
      <c r="C6" s="5" t="n">
        <v>2730</v>
      </c>
    </row>
    <row r="7" spans="1:3">
      <c r="A7" s="4" t="s">
        <v>118</v>
      </c>
      <c r="B7" s="5" t="n">
        <v>-30</v>
      </c>
      <c r="C7" s="5" t="n">
        <v>-113</v>
      </c>
    </row>
    <row r="8" spans="1:3">
      <c r="A8" s="4" t="s">
        <v>119</v>
      </c>
      <c r="B8" s="5" t="n">
        <v>83</v>
      </c>
      <c r="C8" s="5" t="n">
        <v>38</v>
      </c>
    </row>
    <row r="9" spans="1:3">
      <c r="A9" s="4" t="s">
        <v>120</v>
      </c>
      <c r="B9" s="5" t="n">
        <v>25</v>
      </c>
      <c r="C9" s="5" t="n">
        <v>-392</v>
      </c>
    </row>
    <row r="10" spans="1:3">
      <c r="A10" s="4" t="s">
        <v>79</v>
      </c>
      <c r="B10" s="5" t="n">
        <v>-82</v>
      </c>
      <c r="C10" s="5" t="n">
        <v>0</v>
      </c>
    </row>
    <row r="11" spans="1:3">
      <c r="A11" s="4" t="s">
        <v>121</v>
      </c>
      <c r="B11" s="5" t="n">
        <v>1274</v>
      </c>
      <c r="C11" s="5" t="n">
        <v>1994</v>
      </c>
    </row>
    <row r="12" spans="1:3">
      <c r="A12" s="3" t="s">
        <v>122</v>
      </c>
    </row>
    <row r="13" spans="1:3">
      <c r="A13" s="4" t="s">
        <v>123</v>
      </c>
      <c r="B13" s="5" t="n">
        <v>-185</v>
      </c>
      <c r="C13" s="5" t="n">
        <v>-242</v>
      </c>
    </row>
    <row r="14" spans="1:3">
      <c r="A14" s="4" t="s">
        <v>43</v>
      </c>
      <c r="B14" s="5" t="n">
        <v>-370</v>
      </c>
      <c r="C14" s="5" t="n">
        <v>-35</v>
      </c>
    </row>
    <row r="15" spans="1:3">
      <c r="A15" s="4" t="s">
        <v>47</v>
      </c>
      <c r="B15" s="5" t="n">
        <v>-973</v>
      </c>
      <c r="C15" s="5" t="n">
        <v>-3279</v>
      </c>
    </row>
    <row r="16" spans="1:3">
      <c r="A16" s="4" t="s">
        <v>49</v>
      </c>
      <c r="B16" s="5" t="n">
        <v>-2288</v>
      </c>
      <c r="C16" s="5" t="n">
        <v>-250</v>
      </c>
    </row>
    <row r="17" spans="1:3">
      <c r="A17" s="4" t="s">
        <v>124</v>
      </c>
      <c r="B17" s="5" t="n">
        <v>-2480</v>
      </c>
      <c r="C17" s="5" t="n">
        <v>-4</v>
      </c>
    </row>
    <row r="18" spans="1:3">
      <c r="A18" s="3" t="s">
        <v>125</v>
      </c>
    </row>
    <row r="19" spans="1:3">
      <c r="A19" s="4" t="s">
        <v>126</v>
      </c>
      <c r="B19" s="5" t="n">
        <v>-112</v>
      </c>
      <c r="C19" s="5" t="n">
        <v>-118</v>
      </c>
    </row>
    <row r="20" spans="1:3">
      <c r="A20" s="4" t="s">
        <v>127</v>
      </c>
      <c r="B20" s="5" t="n">
        <v>0</v>
      </c>
      <c r="C20" s="5" t="n">
        <v>-7621</v>
      </c>
    </row>
    <row r="21" spans="1:3">
      <c r="A21" s="4" t="s">
        <v>128</v>
      </c>
      <c r="B21" s="5" t="n">
        <v>1287</v>
      </c>
      <c r="C21" s="5" t="n">
        <v>0</v>
      </c>
    </row>
    <row r="22" spans="1:3">
      <c r="A22" s="4" t="s">
        <v>129</v>
      </c>
      <c r="B22" s="5" t="n">
        <v>-83</v>
      </c>
      <c r="C22" s="5" t="n">
        <v>-17</v>
      </c>
    </row>
    <row r="23" spans="1:3">
      <c r="A23" s="4" t="s">
        <v>130</v>
      </c>
      <c r="B23" s="5" t="n">
        <v>1092</v>
      </c>
      <c r="C23" s="5" t="n">
        <v>-7756</v>
      </c>
    </row>
    <row r="24" spans="1:3">
      <c r="A24" s="3" t="s">
        <v>131</v>
      </c>
    </row>
    <row r="25" spans="1:3">
      <c r="A25" s="4" t="s">
        <v>132</v>
      </c>
      <c r="B25" s="5" t="n">
        <v>-8</v>
      </c>
      <c r="C25" s="5" t="n">
        <v>-392</v>
      </c>
    </row>
    <row r="26" spans="1:3">
      <c r="A26" s="4" t="s">
        <v>133</v>
      </c>
      <c r="B26" s="5" t="n">
        <v>0</v>
      </c>
      <c r="C26" s="5" t="n">
        <v>29375</v>
      </c>
    </row>
    <row r="27" spans="1:3">
      <c r="A27" s="4" t="s">
        <v>134</v>
      </c>
      <c r="B27" s="5" t="n">
        <v>-255</v>
      </c>
      <c r="C27" s="5" t="n">
        <v>-159</v>
      </c>
    </row>
    <row r="28" spans="1:3">
      <c r="A28" s="4" t="s">
        <v>135</v>
      </c>
      <c r="B28" s="5" t="n">
        <v>-1090</v>
      </c>
      <c r="C28" s="5" t="n">
        <v>-1120</v>
      </c>
    </row>
    <row r="29" spans="1:3">
      <c r="A29" s="4" t="s">
        <v>136</v>
      </c>
      <c r="B29" s="5" t="n">
        <v>-1353</v>
      </c>
      <c r="C29" s="5" t="n">
        <v>27704</v>
      </c>
    </row>
    <row r="30" spans="1:3">
      <c r="A30" s="4" t="s">
        <v>137</v>
      </c>
      <c r="B30" s="5" t="n">
        <v>-2741</v>
      </c>
      <c r="C30" s="5" t="n">
        <v>19944</v>
      </c>
    </row>
    <row r="31" spans="1:3">
      <c r="A31" s="4" t="s">
        <v>138</v>
      </c>
      <c r="B31" s="5" t="n">
        <v>78055</v>
      </c>
      <c r="C31" s="5" t="n">
        <v>83741</v>
      </c>
    </row>
    <row r="32" spans="1:3">
      <c r="A32" s="4" t="s">
        <v>139</v>
      </c>
      <c r="B32" s="5" t="n">
        <v>75314</v>
      </c>
      <c r="C32" s="5" t="n">
        <v>103685</v>
      </c>
    </row>
    <row r="33" spans="1:3">
      <c r="A33" s="3" t="s">
        <v>140</v>
      </c>
    </row>
    <row r="34" spans="1:3">
      <c r="A34" s="4" t="s">
        <v>141</v>
      </c>
      <c r="B34" s="6" t="n">
        <v>75314</v>
      </c>
      <c r="C34" s="6" t="n">
        <v>103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0</v>
      </c>
    </row>
    <row r="3" spans="1:3">
      <c r="A3" s="3" t="s">
        <v>143</v>
      </c>
    </row>
    <row r="4" spans="1:3">
      <c r="A4" s="4" t="s">
        <v>144</v>
      </c>
      <c r="B4" s="6" t="n">
        <v>1046</v>
      </c>
      <c r="C4" s="6" t="n">
        <v>556</v>
      </c>
    </row>
    <row r="5" spans="1:3">
      <c r="A5" s="4" t="s">
        <v>145</v>
      </c>
      <c r="B5" s="5" t="n">
        <v>10</v>
      </c>
      <c r="C5" s="5" t="n">
        <v>16</v>
      </c>
    </row>
    <row r="6" spans="1:3">
      <c r="A6" s="3" t="s">
        <v>146</v>
      </c>
    </row>
    <row r="7" spans="1:3">
      <c r="A7" s="4" t="s">
        <v>147</v>
      </c>
      <c r="B7" s="5" t="n">
        <v>301</v>
      </c>
      <c r="C7" s="5" t="n">
        <v>303</v>
      </c>
    </row>
    <row r="8" spans="1:3">
      <c r="A8" s="4" t="s">
        <v>148</v>
      </c>
      <c r="B8" s="6" t="n">
        <v>0</v>
      </c>
      <c r="C8" s="6" t="n">
        <v>11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1:10:22Z</dcterms:created>
  <dcterms:modified xmlns:dcterms="http://purl.org/dc/terms/" xmlns:xsi="http://www.w3.org/2001/XMLSchema-instance" xsi:type="dcterms:W3CDTF">2020-05-14T11:10:22Z</dcterms:modified>
</cp:coreProperties>
</file>